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Accounting Policies" sheetId="9" r:id="rId9"/>
    <s:sheet name="Other Receivables and Prepaid E" sheetId="10" r:id="rId10"/>
    <s:sheet name="Inventories" sheetId="11" r:id="rId11"/>
    <s:sheet name="Other Current Liabilities" sheetId="12" r:id="rId12"/>
    <s:sheet name="Commitments and Contingencies" sheetId="13" r:id="rId13"/>
    <s:sheet name="Discontinued operations" sheetId="14" r:id="rId14"/>
    <s:sheet name="Fair Value of Financial Instrum" sheetId="15" r:id="rId15"/>
    <s:sheet name="Equity" sheetId="16" r:id="rId16"/>
    <s:sheet name="Operating segments" sheetId="17" r:id="rId17"/>
    <s:sheet name="Significant events during the r" sheetId="18" r:id="rId18"/>
    <s:sheet name="Other Receivables and Prepaid19" sheetId="19" r:id="rId19"/>
    <s:sheet name="Inventories (Tables)" sheetId="20" r:id="rId20"/>
    <s:sheet name="Other Current Liabilities (Tabl" sheetId="21" r:id="rId21"/>
    <s:sheet name="Discontinued operations (Tables" sheetId="22" r:id="rId22"/>
    <s:sheet name="Equity (Tables)" sheetId="23" r:id="rId23"/>
    <s:sheet name="Operating segments (Tables)" sheetId="24" r:id="rId24"/>
    <s:sheet name="Other Receivables and Prepaid25" sheetId="25" r:id="rId25"/>
    <s:sheet name="Inventories (Details)" sheetId="26" r:id="rId26"/>
    <s:sheet name="Other Current Liabilities (Deta" sheetId="27" r:id="rId27"/>
    <s:sheet name="Commitments and Contingencies (" sheetId="28" r:id="rId28"/>
    <s:sheet name="Commitments and Contingencies29" sheetId="29" r:id="rId29"/>
    <s:sheet name="Discontinued operations (Schedu" sheetId="30" r:id="rId30"/>
    <s:sheet name="Fair Value of Financial Instr31" sheetId="31" r:id="rId31"/>
    <s:sheet name="Equity (Narrative) (Details)" sheetId="32" r:id="rId32"/>
    <s:sheet name="Equity (Fair Value Assumptions)" sheetId="33" r:id="rId33"/>
    <s:sheet name="Equity (Schedule of Stock Optio" sheetId="34" r:id="rId34"/>
    <s:sheet name="Equity (Schedule of Options Out" sheetId="35" r:id="rId35"/>
    <s:sheet name="Operating segments (Details)" sheetId="36" r:id="rId36"/>
    <s:sheet name="Significant events during the37" sheetId="37" r:id="rId37"/>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ON TRACK INNOVATIONS LTD</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Short-term investments</t>
  </si>
  <si>
    <t>Trade receivables (net of allowance for doubtful accounts of $633 and $778 as of June 30, 2016 and December 31, 2015,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June 30, 2016 and December 31, 2015; issued: 42,084,075 and 42,014,673 shares as of June 30, 2016 and December 31, 2015, respectively; outstanding: 40,905,376 and 40,835,974 shares as of June 30, 2016 and December 31, 2015, respectively</t>
  </si>
  <si>
    <t>Additional paid-in capital</t>
  </si>
  <si>
    <t>Treasury shares at cost - 1,178,699 shares as of June 30, 2016 and December 31, 2015</t>
  </si>
  <si>
    <t>Accumulated other comprehensive loss</t>
  </si>
  <si>
    <t>Accumulated deficit</t>
  </si>
  <si>
    <t>Total Shareholder's equity</t>
  </si>
  <si>
    <t>Non-controlling interest</t>
  </si>
  <si>
    <t>Total Equity</t>
  </si>
  <si>
    <t>Total Liabilities and Equity</t>
  </si>
  <si>
    <t>Condensed Consolidated Balance Sheets (Parenthetical) $ in Thousands</t>
  </si>
  <si>
    <t>Jun. 30, 2016USD ($)shares</t>
  </si>
  <si>
    <t>Jun. 30, 2016₪ / shares</t>
  </si>
  <si>
    <t>Dec. 31, 2015USD ($)shares</t>
  </si>
  <si>
    <t>Dec. 31, 2015₪ / shares</t>
  </si>
  <si>
    <t>Statement of Financial Position [Abstract]</t>
  </si>
  <si>
    <t>Allowance for doubtful accounts | $</t>
  </si>
  <si>
    <t>Ordinary shares, par value | ₪ / shares</t>
  </si>
  <si>
    <t>Ordinary shares, shares authorized</t>
  </si>
  <si>
    <t>Ordinary shares, shares issued</t>
  </si>
  <si>
    <t>Ordinary shares, shares outstanding</t>
  </si>
  <si>
    <t>Treasury shares held</t>
  </si>
  <si>
    <t>Condensed Consolidated Statements of Operations - USD ($) $ in Thousands</t>
  </si>
  <si>
    <t>3 Months Ended</t>
  </si>
  <si>
    <t>Jun. 30, 2015</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Patent litigation and maintenance</t>
  </si>
  <si>
    <t>Other expenses</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income (loss)</t>
  </si>
  <si>
    <t>Net (income) loss attributable to non-controlling interest</t>
  </si>
  <si>
    <t>Net income (loss) attributable to shareholders</t>
  </si>
  <si>
    <t>Basic and diluted net gain (loss) attributable to shareholders per ordinary share</t>
  </si>
  <si>
    <t>From continuing operations</t>
  </si>
  <si>
    <t>From discontinued operations</t>
  </si>
  <si>
    <t>Total</t>
  </si>
  <si>
    <t>Weighted average number of ordinary shares used in computing basic and diluted net (loss) income per ordinary share</t>
  </si>
  <si>
    <t>Condensed Consolidated Statements of Comprehensive Income (Loss) - USD ($) $ in Thousands</t>
  </si>
  <si>
    <t>Statement of Comprehensive Income [Abstract]</t>
  </si>
  <si>
    <t>Foreign currency translation adjustments</t>
  </si>
  <si>
    <t>Total comprehensive income (loss)</t>
  </si>
  <si>
    <t>Comprehensive loss (income) attributable to the non-controlling interest</t>
  </si>
  <si>
    <t>Total comprehensive income (loss) attributable to shareholders</t>
  </si>
  <si>
    <t>Condensed Consolidated Statements of Changes in Equity - USD ($) $ in Thousands</t>
  </si>
  <si>
    <t>Common Stock [Member]</t>
  </si>
  <si>
    <t>Additional Paid In Capital [Member]</t>
  </si>
  <si>
    <t>Treasury Stock [Member]</t>
  </si>
  <si>
    <t>Accumulated Other Comprehensive Income [Member]</t>
  </si>
  <si>
    <t>Retained Earnings [Member]</t>
  </si>
  <si>
    <t>Noncontrolling Interest [Member]</t>
  </si>
  <si>
    <t>Balance at Dec. 31, 2014</t>
  </si>
  <si>
    <t>Balance, shares at Dec. 31, 2014</t>
  </si>
  <si>
    <t>Changes during the three months period ended</t>
  </si>
  <si>
    <t>Stock-based compensation related to options and shares issued to employees</t>
  </si>
  <si>
    <t>Exercise of warrants</t>
  </si>
  <si>
    <t>Exercise of warrants, shares</t>
  </si>
  <si>
    <t>Balance at Jun. 30, 2015</t>
  </si>
  <si>
    <t>Balance, shares at Jun. 30, 2015</t>
  </si>
  <si>
    <t>Balance at Dec. 31, 2015</t>
  </si>
  <si>
    <t>Balance, shares at Dec. 31, 2015</t>
  </si>
  <si>
    <t>Exercise of options and warrants</t>
  </si>
  <si>
    <t>[1]</t>
  </si>
  <si>
    <t>Exercise of options and warrants, shares</t>
  </si>
  <si>
    <t>Balance at Jun. 30, 2016</t>
  </si>
  <si>
    <t>Balance, shares at Jun. 30, 2016</t>
  </si>
  <si>
    <t>Less than $1.</t>
  </si>
  <si>
    <t>Condensed Consolidated Statements of Cash Flows - USD ($) $ in Thousands</t>
  </si>
  <si>
    <t>Cash flows from continuing operating activities</t>
  </si>
  <si>
    <t>Adjustments required to reconcile net loss to net cash used in continuing operating activities:</t>
  </si>
  <si>
    <t>Stock-based compensation related to options issued to employees</t>
  </si>
  <si>
    <t>Accrued interest and linkage differences, net</t>
  </si>
  <si>
    <t>Depreciation</t>
  </si>
  <si>
    <t>Changes in operating assets and liabilities:</t>
  </si>
  <si>
    <t>Accrued severance pay, net</t>
  </si>
  <si>
    <t>Deferred tax, net</t>
  </si>
  <si>
    <t>(Increase) decrease in trade receivables, net</t>
  </si>
  <si>
    <t>Decrease in other receivables and prepaid expenses</t>
  </si>
  <si>
    <t>Decrease in inventories</t>
  </si>
  <si>
    <t>Increase (decrease) in trade payables</t>
  </si>
  <si>
    <t>(Decrease) increase in other current liabilities</t>
  </si>
  <si>
    <t>Net cash used in continuing operating activities</t>
  </si>
  <si>
    <t>Cash flows from continuing investing activities</t>
  </si>
  <si>
    <t>Purchase of property and equipment, net</t>
  </si>
  <si>
    <t>Change in short-term investments, net</t>
  </si>
  <si>
    <t>Investment in capitalized product costs</t>
  </si>
  <si>
    <t>Advance payment from sale of property, see Note 11(1)</t>
  </si>
  <si>
    <t>Investment in restricted deposit for employees benefit</t>
  </si>
  <si>
    <t>Net cash (used in) provided by continuing investing activities</t>
  </si>
  <si>
    <t>Cash flows from continuing financing activities</t>
  </si>
  <si>
    <t>Increase in short-term bank credit, net</t>
  </si>
  <si>
    <t>Proceeds from long-term bank loans</t>
  </si>
  <si>
    <t>Repayment of long-term bank loans</t>
  </si>
  <si>
    <t>Proceeds from exercise of options and warrants</t>
  </si>
  <si>
    <t>Net cash (used in) provided by continuing financing activities</t>
  </si>
  <si>
    <t>Cash flows from discontinued operations</t>
  </si>
  <si>
    <t>Net cash used in discontinued operating activities</t>
  </si>
  <si>
    <t>Net cash provided by discontinued investing activities</t>
  </si>
  <si>
    <t>Total net cash provided by discontinued operations</t>
  </si>
  <si>
    <t>Effect of exchange rate changes on cash and cash equivalents</t>
  </si>
  <si>
    <t>(Decrease) increase in cash and cash equivalents</t>
  </si>
  <si>
    <t>Cash and cash equivalents at the beginning of the period</t>
  </si>
  <si>
    <t>Cash and cash equivalents at the end of the period</t>
  </si>
  <si>
    <t>Cash paid during the period for:</t>
  </si>
  <si>
    <t>Interest paid</t>
  </si>
  <si>
    <t>Organization and Basis of Presentation</t>
  </si>
  <si>
    <t>Organization, Consolidation and Presentation of Financial Statements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shares are listed for trading on the NASDAQ Capital Market (formerly listed on the NASDAQ Global Market until April 13, 2016).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5. In the opinion of management, all adjustments considered necessary for a fair presentation, consisting of normal recurring adjustments, have been included. Operating results for the six month period ended June 30, 2016 are not necessarily indicative of the results that may be expected for the year ending December 31, 2016.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In December 2013, the Company completed the sale of During the six month period ended June 30 2016 and 2015, the Company recorded profit from contingent consideration that derived from the SmartID division divesture (see also Note 7). D. Other expenses Other operating expenses presented in the statement of operations for the six and three months ended June 30, 2015 consist of compensation expenses related to the termination of employment of the Company’s former Chief Executive Office (“CEO”), Mr. Ofer Tziperman, according to his employment terms, following his resignation from the Company and its subsidiaries on February 10, 2015, and also consist of non-recurring consulting fees as part of the Company’s strategic review.</t>
  </si>
  <si>
    <t>Significant Accounting Policies</t>
  </si>
  <si>
    <t>Accounting Policies [Abstract]</t>
  </si>
  <si>
    <t>Note 2 – Significant Accounting Policies These interim unaudited condensed consolidated financial statements have been prepared according to the same accounting policies as those discussed in the Company’s Annual Report on Form 10-K for the year ended December 31, 2015. Additional significant accounting policies
1
In accordance with the Financial Accounting Standards Board (“FASB”) Accounting Standards Codification (hereinafter – “ASC”) Topic 260 “Earnings per Share”, including potential common shares in the denominator of a diluted per-share computation for continuing operations always will result in an antidilutive per-share amount when an entity has a loss from continuing operations or a loss from continuing operations available to common stockholders (that is, after any preferred dividend deductions). Although including those potential common shares in the other diluted per-share computations may be dilutive to their comparable basic per-share amounts, no potential common shares shall be included in the computation of any diluted per-share amount when a loss from continuing operations exists, even if the entity reports net income.
2
As mentioned in Note 11(1), the Company entered into an agreement pursuant to which the Company will sell its headquarters building in Israel and will lease back the portion of the building necessary for its current operations. In accordance with ASC Topic 360 “Property, Plant and Equipment” and ASC Topic 840 “Leases”, if the minimum lease payments for the leaseback is more than 10% of the fair value of the asset sold, the entity will continue to classify it as Recent accounting pronouncements
1
On March 30, 2016, the FASB issued Accounting Standards Update (“ASU”) 2016-09, “Compensation—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SU, among others, allows an entity to elect as an accounting policy either to continue to estimate the total number of awards for which the requisite service period will not be rendered (as currently required) or to account for forfeitures when they occur. This entity-wide accounting policy election only applies to service conditions. For performance conditions, the entity continues to assess the probability that such conditions will be achieved. An entity must also disclose its policy election for forfeitures. The new standard is effective for annual reporting periods beginning after December 15, 2016, including interim periods within those annual reporting periods, with early adoption permitted. The Company is currently evaluating the effect ASU 2016-09 will have on its consolidated financial statements and related disclosures. The Company has not yet selected an accounting policy for forfeitures under this new ASU.
2 In connection with other recent accounting pronouncements and the Company’s assessment of the impacts they will have on the ongoing financial reporting, see Note 2Z in the Company’s Annual Report on Form 10-K for the year ended December 31, 2015.</t>
  </si>
  <si>
    <t>Other Receivables and Prepaid Expenses</t>
  </si>
  <si>
    <t>Other Receivables and Prepaid Expenses [Abstract]</t>
  </si>
  <si>
    <t>Note 3 - Other Receivables and Prepaid Expenses
June 30,
December 31,
2016
2015
Government institutions
$
446
$
463
Prepaid expenses
652
624
Receivables under contractual obligations to be transferred to others *
262
533
Other receivables
611
563
$
1,971
$
2,183
* The Company’s subsidiary in Poland is required to collect certain fees that are to be transferred to local authorities.</t>
  </si>
  <si>
    <t>Inventory, Net [Abstract]</t>
  </si>
  <si>
    <t xml:space="preserve">Note 4 - Inventories Inventories consist of the following:
June 30,
December 31,
2016
2015
Raw materials
$
805
$
944
Work in progress
209
174
Finished products
1,623
2,212
$
2,637
$
3,330 </t>
  </si>
  <si>
    <t>Other Current Liabilities</t>
  </si>
  <si>
    <t>Other Liabilities, Current [Abstract]</t>
  </si>
  <si>
    <t>Note 5 - Other Current Liabilities
June 30,
December 31,
2016
2015
Employees and related expenses
$
697
$
1,065
Accrued expenses
1,161
1,101
Customer advances
153
283
Advance payment from sale of property (1)
396
-
Other current liabilities
236
275
$
2,643
$
2,724 (1) In connection with selling property subsequent to the balance sheet date see Note 11.</t>
  </si>
  <si>
    <t>Commitments and Contingencies Disclosure [Abstract]</t>
  </si>
  <si>
    <t xml:space="preserve">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subject to further evaluation. The arbitration decision is being appealed and is thus not yet ripe for enforcement. Regardless, as mentioned above, SuperCom is liable for all costs and liabilities arising out of this claim. Therefore, the financial statements do not include any provision for this claim.
2. On October 3, 2013, a financial claim was filed against the Company and its then French subsidiary, Parx France (in this paragraph, together, the “Defendants”), in the Commercial Court of Paris, France (in this paragraph, the “Court”). The sum of the claim is Euro 1,500 (approximately $1,671),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A technical hearing regarding this matter is scheduled for September 27, 2016.
B. Guarantees
As of June 30, 2016, the Company has granted performance guarantees and guarantees to secure customer advances in the sum of $782. The expiration dates of the guarantees range from August 2016 to July 2017. </t>
  </si>
  <si>
    <t>Discontinued operations</t>
  </si>
  <si>
    <t>Discontinued Operations and Disposal Groups [Abstract]</t>
  </si>
  <si>
    <t xml:space="preserve">Note 7 – Discontinued operations As described in Note 1C, the Company divested the SmartID division and presented these activities as discontinued operations. During the six month periods ended June 30, 2016 and June 30, 2015, the Company recorded profit from contingent consideration in the amount of $2,139 and $387, respectively, derived from the Smart ID division divesture. This profit is presented below as ‘other income, net’ within income from discontinued operations for the six months ended June 30, 2016 and June 30, 2015.
The Company is entitled to additional contingent consideration up to approximately $1,400 in accordance with and subject to a certain earn-out mechanism previously stipulated in the Asset Purchase Agreement relating to the SmartID division divesture. Set forth below are the results of the discontinued operations:
Three months ended June 30,
Six months ended June 30,
2016
2015
2016
2015
Expenses
(151
)
-
(212
)
(25
)
Other income, net
2,139
-
2,139
387
Net profit from discontinued operations
1,988
-
1,927
362 </t>
  </si>
  <si>
    <t>Fair Value of Financial Instruments</t>
  </si>
  <si>
    <t>Fair Value Disclosures [Abstract]</t>
  </si>
  <si>
    <t>Note 8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used the following methods and assumptions: The carrying amounts of cash and cash equivalents, short-term interest bearing investm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June 30, 2016, the fair value of bank loans with fixed interest rates did not differ materially from the carrying amount. As of June 30, 2016, the Company held approximately $6,342 of short-term bank deposits (as of December 31, 2015, $5,454). Short-term deposits in the amount of $2,2 42</t>
  </si>
  <si>
    <t>Equity</t>
  </si>
  <si>
    <t>Stockholders' Equity Note [Abstract]</t>
  </si>
  <si>
    <t>Note 9 – Equity
A. Stock option plans During the six months ended June 30, 2016 and June 30, 2015, 270,000 and 125,000 options were granted, respectively. The vesting period for the options ranges from one year to four years. The exercise prices for the options range from $0.44 to $1.68. Those options expire up to five years after the date of the grant. Any options which are forfeited or cancelled before expiration become available for future grants under the Company’s option plan. The fair value of each option granted to employees and non-employees during the six months ended June 30, 2016 and June 30, 2015, for which the exercise price was greater than par value, was estimated on the date of grant, using the Black-Scholes model and the following assumptions:
1. Dividend yield of zero percent for all periods.
2. Risk-free interest rate of 1.18% and 1.21% for grants during the six months ended June 30, 2016 and June 30, 2015, respectively, based on U.S. Treasury yield curve in effect at the time of grant.
3. Estimated expected lives of 3.56 and 3.5 years for grants during the six months ended June 30, 2016 and June 30, 2015, respectively, using the simplified method.
4. Expected average volatility of 72% and 69% for grants during the six months ended June 30, 2016 and June 30, 2015, respectively, which represent a weighted average standard deviation rate for the price of the Company's Ordinary Shares on the NASDAQ Global Market and NASDAQ Capital Market. The Company’s options activity (including options to non-employees) during the six months ended June 30, 2016 and options outstanding and options exercisable as of December 31, 2015 and June 30, 2016, are summarized in the following table:
Number of
Weighted
options
average exercise
outstanding
price per share
Outstanding – December 31, 2015
1,601,379
$
1.71
Options granted
270,000
0.76
Options expired or forfeited
(365,675
)
2.09
Options exercised
(33,260
)
0.45
Outstanding – June 30, 2016
1,472,444
1.47
Exercisable as of:
December 31, 2015
799,473
$
1.85
June 30, 2016
696,795
$
1.88 The weighted average fair value of options granted during the six months ended June 30, 2016 and during the six months ended June 30, 2015 is $0.41 and $0.8, respectively, per option. The aggregate intrinsic value of outstanding options as of June 30, 2016 and December 31, 2015 is approximately $ 101 2 The following table summarizes information about options outstanding and exercisable (including options to non-employees) as of June 30, 2016:
Options outstanding
Options Exercisable
Number
Weighted
Number
Weighted
outstanding
average
Weighted
Outstanding
average
Weighted
as of
remaining
Average
As of
remaining
Average
Range of
June 30,
contractual
Exercise
June 30,
contractual
Exercise
exercise price
2016
life (years)
Price
2016
life (years)
Price
$
0.03
1,000
0.42
$
0.03
1,000
0.42
$
0.03
0.44-0.90
666,888
4.16
0.77
71,888
1.33
0.90
1.08-1.2
133,000
0.7
1.09
133,000
0.7
1.09
1.46
50,000
2.05
1.46
30,000
2.05
1.46
1.67-1.76
105,000
1.74
1.68
75,000
1.04
1.69
2.32-2.36
454,334
2.87
2.34
353,685
2.87
2.34
3.03-3.18
62,222
2.08
$
3.08
32,222
1
$
3.13
1,472,444
3.11
696,795
1.97 As of June 30, 2016, there was approximately $350 of total unrecognized compensation cost related to non-vested stock-based compensation arrangements. That cost is expected to be recognized over a weighted-average period of approximately 1.25 years. During the six months ended June 30, 2016 and June 30, 2015, the Company recorded stock-based compensation expenses in the amount of $105 and $332, respectively, in accordance with ASC 718 “Compensation-Stock Compensation.”
B. Warrants During the six months ended June 30, 2016, 281,369 warrants expired and 36,142 warrants were converted to ordinary shares. As of June 30, 2016 there are no remaining outstanding warrants.</t>
  </si>
  <si>
    <t>Operating segments</t>
  </si>
  <si>
    <t>Segment Reporting, Disclosure of Entity's Reportable Segments [Abstract]</t>
  </si>
  <si>
    <t>Note 10 - Operating segments For the purposes of allocating resources and assessing performance in order to improve profitability, the Company's chief operating decision maker ("CODM") examines three segments which are the Company's strategic business units: Retail and Mass Transit Ticketing, Petroleum and Parking. In addition to its three reportable segments, certain products for the medical industry and other secure smart card solutions are classified under the Company’s "Other" segment.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Three months ended June 30, 2016
Petroleum
Retail and Mass Transit Ticketing
Parking
Other
Consolidated
Revenues
$
831
$
3,239
$
279
$
740
$
5,089
Reportable segment gross profit *
497
1,806
194
350
2,847
Reconciliation of reportable segment
gross profit to gross profit for the period
Depreciation
(188
)
Stock-based compensation
(4
)
Gross profit for the period
$
2,655
Three months ended June 30, 2015
Petroleum
Retail and Mass Transit Ticketing
Parking
Other
Consolidated
Revenues
$
955
$
3,608
$
409
$
444
$
5,416
Reportable segment gross profit *
560
1,866
256
222
2,904
Reconciliation of reportable segment
gross profit to gross profit for the period
Depreciation
(191
)
Stock-based compensation
(15
)
Gross profit for the period
$
2,698 * Gross profit as reviewed by the CODM, represents gross profit, adjusted to exclude depreciation and stock-based compensation.
Six months ended June 30, 2016
Petroleum
Retail and Mass Transit Ticketing
Parking
Other
Consolidated
Revenues
$
1,940
$
6,138
$
584
$
1,304
$
9,966
Reportable segment gross profit *
1,198
3,330
407
642
5,577
Reconciliation of reportable segment
gross profit to profit for the period
Depreciation
(377
)
Stock-based compensation
-
Gross profit for the period
$
5,200
Six months ended June 30, 2015
Petroleum
Retail and Mass Transit Ticketing
Parking
Other
Consolidated
Revenues
$
2,095
$
6,715
$
750
$
831
$
10,391
Reportable segment gross profit *
1,202
3,464
474
419
5,559
Reconciliation of reportable segment
gross profit to profit for the period
Depreciation
(363
)
Stock-based compensation
(28
)
Gross profit for the period
$
5,168 * Gross profit as reviewed by the CODM, represents gross profit, adjusted to exclude depreciation and stock-based compensation.</t>
  </si>
  <si>
    <t>Significant events during the reporting period and subsequent events</t>
  </si>
  <si>
    <t>Subsequent Events [Abstract]</t>
  </si>
  <si>
    <t xml:space="preserve">Note 11 – Significant events during the reporting period and subsequent events
1.
On May 7, 2016, the Company entered into an agreement pursuant to which the Company will sell its headquarters building in Rosh Pina, Israel, to a third party for a consideration of NIS 7,000 (approximately $1,820 that is similar to the building’s book value as of June 30, 2016) and will lease back the portion of the building necessary for its current operations. As of June 30, 2016, the Company received an advance payment in the amount of $396 from the purchaser. The leaseback period is two years and the annual rent is approximately $130. The Company has the right to extend the lease by two additional periods on the same terms. Each optional extension period is for one year. Subject to the fulfillment of certain conditions, the sale is expected to be completed and the operating lease is expected to commence in the third quarter of 2016. The present value of the minimum lease payments for the leaseback is more than 10% of the fair value of the asset sold. Therefore, the Company will retain more than a minor portion of the use of the building and continue to classify it as held and used within ‘property, plant and equipment, net’ as of June 30, 2016, and not as held for sale.
2.
On July 20, 2016, the Company entered into an Asset Purchase Agreement with Atrinet Ltd. and certain subsidiaries thereof (collectively, “Atrinet”), pursuant to which the Company will sell and Atrinet will purchase, subject to the completion of certain closing conditions, the ongoing operations, including transfer of related employees, as well as intellectual property directly related to the parking business for a non-material amount. The transaction is expected to close in the third quarter of 2016. As of June 30, 2016, the parking operating has not met the criteria to be classified as discontinued operation.
3.
On July 25, 2016, the Company and AT&amp;T Mobility LLC ("AT&amp;T") entered into a settlement agreement resolving the litigation. As a result of this settlement, the lawsuit was dismissed on August 8, 2016. The amount of the revenues from the settlement will be recognized in the third quarter of 2016. </t>
  </si>
  <si>
    <t>Other Receivables and Prepaid Expenses (Tables)</t>
  </si>
  <si>
    <t>Schedule of Other Receivables and Prepaid Expenses</t>
  </si>
  <si>
    <t>June 30,
December 31,
2016
2015
Government institutions
$
446
$
463
Prepaid expenses
652
624
Receivables under contractual obligations to be transferred to others *
262
533
Other receivables
611
563
$
1,971
$
2,183
* The Company’s subsidiary in Poland is required to collect certain fees that are to be transferred to local authorities.</t>
  </si>
  <si>
    <t>Inventories (Tables)</t>
  </si>
  <si>
    <t>Schedule of Inventory</t>
  </si>
  <si>
    <t xml:space="preserve">June 30,
December 31,
2016
2015
Raw materials
$
805
$
944
Work in progress
209
174
Finished products
1,623
2,212
$
2,637
$
3,330 </t>
  </si>
  <si>
    <t>Other Current Liabilities (Tables)</t>
  </si>
  <si>
    <t>Summary of Other Current Liabilities</t>
  </si>
  <si>
    <t>June 30,
December 31,
2016
2015
Employees and related expenses
$
697
$
1,065
Accrued expenses
1,161
1,101
Customer advances
153
283
Advance payment from sale of property (1)
396
-
Other current liabilities
236
275
$
2,643
$
2,724 (1) In connection with selling property subsequent to the balance sheet date see Note 11.</t>
  </si>
  <si>
    <t>Discontinued operations (Tables)</t>
  </si>
  <si>
    <t>Schedule of Results of Discontinued Operations</t>
  </si>
  <si>
    <t xml:space="preserve">Three months ended June 30,
Six months ended June 30,
2016
2015
2016
2015
Expenses
(151
)
-
(212
)
(25
)
Other income, net
2,139
-
2,139
387
Net profit from discontinued operations
1,988
-
1,927
362 </t>
  </si>
  <si>
    <t>Equity (Tables)</t>
  </si>
  <si>
    <t>Schedule of Stock Option Activity</t>
  </si>
  <si>
    <t xml:space="preserve">Number of
Weighted
options
average exercise
outstanding
price per share
Outstanding – December 31, 2015
1,601,379
$
1.71
Options granted
270,000
0.76
Options expired or forfeited
(365,675
)
2.09
Options exercised
(33,260
)
0.45
Outstanding – June 30, 2016
1,472,444
1.47
Exercisable as of:
December 31, 2015
799,473
$
1.85
June 30, 2016
696,795
$
1.88 </t>
  </si>
  <si>
    <t>Summary of Options Outstanding and Exercisable</t>
  </si>
  <si>
    <t xml:space="preserve">Options outstanding
Options Exercisable
Number
Weighted
Number
Weighted
outstanding
average
Weighted
Outstanding
average
Weighted
as of
remaining
Average
As of
remaining
Average
Range of
June 30,
contractual
Exercise
June 30,
contractual
Exercise
exercise price
2016
life (years)
Price
2016
life (years)
Price
$
0.03
1,000
0.42
$
0.03
1,000
0.42
$
0.03
0.44-0.90
666,888
4.16
0.77
71,888
1.33
0.90
1.08-1.2
133,000
0.7
1.09
133,000
0.7
1.09
1.46
50,000
2.05
1.46
30,000
2.05
1.46
1.67-1.76
105,000
1.74
1.68
75,000
1.04
1.69
2.32-2.36
454,334
2.87
2.34
353,685
2.87
2.34
3.03-3.18
62,222
2.08
$
3.08
32,222
1
$
3.13
1,472,444
3.11
696,795
1.97 </t>
  </si>
  <si>
    <t>Operating segments (Tables)</t>
  </si>
  <si>
    <t>Reconciliation of Segment Information to Consolidated Financial Information</t>
  </si>
  <si>
    <t>Three months ended June 30, 2016
Petroleum
Retail and Mass Transit Ticketing
Parking
Other
Consolidated
Revenues
$
831
$
3,239
$
279
$
740
$
5,089
Reportable segment gross profit *
497
1,806
194
350
2,847
Reconciliation of reportable segment
gross profit to gross profit for the period
Depreciation
(188
)
Stock-based compensation
(4
)
Gross profit for the period
$
2,655
Three months ended June 30, 2015
Petroleum
Retail and Mass Transit Ticketing
Parking
Other
Consolidated
Revenues
$
955
$
3,608
$
409
$
444
$
5,416
Reportable segment gross profit *
560
1,866
256
222
2,904
Reconciliation of reportable segment
gross profit to gross profit for the period
Depreciation
(191
)
Stock-based compensation
(15
)
Gross profit for the period
$
2,698 * Gross profit as reviewed by the CODM, represents gross profit, adjusted to exclude depreciation and stock-based compensation.
Six months ended June 30, 2016
Petroleum
Retail and Mass Transit Ticketing
Parking
Other
Consolidated
Revenues
$
1,940
$
6,138
$
584
$
1,304
$
9,966
Reportable segment gross profit *
1,198
3,330
407
642
5,577
Reconciliation of reportable segment
gross profit to profit for the period
Depreciation
(377
)
Stock-based compensation
-
Gross profit for the period
$
5,200
Six months ended June 30, 2015
Petroleum
Retail and Mass Transit Ticketing
Parking
Other
Consolidated
Revenues
$
2,095
$
6,715
$
750
$
831
$
10,391
Reportable segment gross profit *
1,202
3,464
474
419
5,559
Reconciliation of reportable segment
gross profit to profit for the period
Depreciation
(363
)
Stock-based compensation
(28
)
Gross profit for the period
$
5,168 * Gross profit as reviewed by the CODM, represents gross profit, adjusted to exclude depreciation and stock-based compensation.</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Inventories (Details) - USD ($) $ in Thousands</t>
  </si>
  <si>
    <t>Raw materials</t>
  </si>
  <si>
    <t>Work in progress</t>
  </si>
  <si>
    <t>Finished products</t>
  </si>
  <si>
    <t>Other Current Liabilities (Details) - USD ($) $ in Thousands</t>
  </si>
  <si>
    <t>Employees and related expenses</t>
  </si>
  <si>
    <t>Accrued expenses</t>
  </si>
  <si>
    <t>Customer advances</t>
  </si>
  <si>
    <t>Advance payment from sale of property</t>
  </si>
  <si>
    <t>Total other current liabilities</t>
  </si>
  <si>
    <t>In connection with selling property subsequent to the balance sheet date see Note 11.</t>
  </si>
  <si>
    <t>Commitments and Contingencies (Legal Claims) (Details) € in Thousands, $ in Thousands</t>
  </si>
  <si>
    <t>Feb. 21, 2016USD ($)</t>
  </si>
  <si>
    <t>Oct. 03, 2013USD ($)</t>
  </si>
  <si>
    <t>Oct. 03, 2013EUR (€)</t>
  </si>
  <si>
    <t>Super Com Breach Of Contract [Member]</t>
  </si>
  <si>
    <t>Loss Contingencies [Line Items]</t>
  </si>
  <si>
    <t>Lawsuit, damages awarded</t>
  </si>
  <si>
    <t>Commercial Court of Paris [Member]</t>
  </si>
  <si>
    <t>Lawsuit, damages sought</t>
  </si>
  <si>
    <t>Commercial Court of Paris [Member] | Euro Member Countries, Euro</t>
  </si>
  <si>
    <t>Lawsuit, damages sought | €</t>
  </si>
  <si>
    <t>Commitments and Contingencies (Guarantees) (Details) $ in Thousands</t>
  </si>
  <si>
    <t>Jun. 30, 2016USD ($)</t>
  </si>
  <si>
    <t>Granted guarantee to third party</t>
  </si>
  <si>
    <t>Gurantee obligation expiration month, earliest</t>
  </si>
  <si>
    <t>2016-08</t>
  </si>
  <si>
    <t>Gurantee obligation expiration month, latest</t>
  </si>
  <si>
    <t>2017-07</t>
  </si>
  <si>
    <t>Discontinued operations (Schedule of Results) (Details) - USD ($) $ in Thousands</t>
  </si>
  <si>
    <t>Expenses</t>
  </si>
  <si>
    <t>Other income, net</t>
  </si>
  <si>
    <t>Net profit from discontinued operations</t>
  </si>
  <si>
    <t>Additional contingent consideration</t>
  </si>
  <si>
    <t>Fair Value of Financial Instruments (Details) - USD ($) $ in Thousands</t>
  </si>
  <si>
    <t>Short-term deposit pledged as security</t>
  </si>
  <si>
    <t>Equity (Narrative) (Details) - USD ($) $ / shares in Units, $ in Thousands</t>
  </si>
  <si>
    <t>Share-based Compensation Arrangement by Share-based Payment Award [Line Items]</t>
  </si>
  <si>
    <t>Exercise price</t>
  </si>
  <si>
    <t>Options granted</t>
  </si>
  <si>
    <t>Unrecognized compensation cost</t>
  </si>
  <si>
    <t>Unrecognized compensation cost, period for recognition</t>
  </si>
  <si>
    <t>1 year 3 months</t>
  </si>
  <si>
    <t>Share-based compensation expense</t>
  </si>
  <si>
    <t>Options expired or forfeited</t>
  </si>
  <si>
    <t>Options exercised</t>
  </si>
  <si>
    <t>Warrant [Member]</t>
  </si>
  <si>
    <t>Minimum [Member]</t>
  </si>
  <si>
    <t>Vesting period</t>
  </si>
  <si>
    <t>1 year</t>
  </si>
  <si>
    <t>Maximum [Member]</t>
  </si>
  <si>
    <t>4 years</t>
  </si>
  <si>
    <t>Expiration period</t>
  </si>
  <si>
    <t>5 years</t>
  </si>
  <si>
    <t>Equity (Fair Value Assumptions) (Details)</t>
  </si>
  <si>
    <t>Stock option plans</t>
  </si>
  <si>
    <t>Dividend yield</t>
  </si>
  <si>
    <t>0.00%</t>
  </si>
  <si>
    <t>Risk-free interest rate</t>
  </si>
  <si>
    <t>1.18%</t>
  </si>
  <si>
    <t>1.21%</t>
  </si>
  <si>
    <t>Expected life</t>
  </si>
  <si>
    <t>3 years 6 months 22 days</t>
  </si>
  <si>
    <t>3 years 6 months</t>
  </si>
  <si>
    <t>Expected volatility</t>
  </si>
  <si>
    <t>72.00%</t>
  </si>
  <si>
    <t>69.00%</t>
  </si>
  <si>
    <t>Equity (Schedule of Stock Options Activity) (Details) - USD ($) $ / shares in Units, $ in Thousands</t>
  </si>
  <si>
    <t>Number of options outstanding</t>
  </si>
  <si>
    <t>Outstanding - Beginning Balance</t>
  </si>
  <si>
    <t>Outstanding - Ending Balance</t>
  </si>
  <si>
    <t>Exercisable</t>
  </si>
  <si>
    <t>Weighted average exercise price per share</t>
  </si>
  <si>
    <t>Aggregate intrinsic value</t>
  </si>
  <si>
    <t>Outstanding</t>
  </si>
  <si>
    <t>Weighted average fair value of options granted</t>
  </si>
  <si>
    <t>Equity (Schedule of Options Outstanding and Exercisable) (Details)</t>
  </si>
  <si>
    <t>Jun. 30, 2016$ / sharesshares</t>
  </si>
  <si>
    <t>Options outstanding</t>
  </si>
  <si>
    <t>Number outstanding | shares</t>
  </si>
  <si>
    <t>Weighted average remaining contractual life</t>
  </si>
  <si>
    <t>3 years 1 month 10 days</t>
  </si>
  <si>
    <t>Options exercisable</t>
  </si>
  <si>
    <t>Weighted average remainging cotractual life</t>
  </si>
  <si>
    <t>1 year 11 months 19 days</t>
  </si>
  <si>
    <t>Excercise Price Range One [Member]</t>
  </si>
  <si>
    <t>Share-based Compensation, Shares Authorized under Stock Option Plans, Exercise Price Range [Line Items]</t>
  </si>
  <si>
    <t>Lower limit</t>
  </si>
  <si>
    <t>Upper limit</t>
  </si>
  <si>
    <t>5 months 1 day</t>
  </si>
  <si>
    <t>Weighted average exercise price</t>
  </si>
  <si>
    <t>Excercise Price Range Two [Member]</t>
  </si>
  <si>
    <t>4 years 1 month 28 days</t>
  </si>
  <si>
    <t>1 year 3 months 29 days</t>
  </si>
  <si>
    <t>Excercise Price Range Three [Member]</t>
  </si>
  <si>
    <t>8 months 12 days</t>
  </si>
  <si>
    <t>Excercise Price Range Four [Member]</t>
  </si>
  <si>
    <t>2 years 18 days</t>
  </si>
  <si>
    <t>Excercise Price Range Five [Member]</t>
  </si>
  <si>
    <t>1 year 8 months 27 days</t>
  </si>
  <si>
    <t>1 year 15 days</t>
  </si>
  <si>
    <t>Excercise Price Range Six [Member]</t>
  </si>
  <si>
    <t>2 years 10 months 13 days</t>
  </si>
  <si>
    <t>Excercise Price Range Seven [Member]</t>
  </si>
  <si>
    <t>2 years 29 days</t>
  </si>
  <si>
    <t>Operating segments (Details) - USD ($) $ in Thousands</t>
  </si>
  <si>
    <t>Segment Reporting Information [Line Items]</t>
  </si>
  <si>
    <t>Reportable segment gross profit</t>
  </si>
  <si>
    <t>Reconciliation of reportable segment gross profit to gross profit for the period</t>
  </si>
  <si>
    <t>Stock-based compensation</t>
  </si>
  <si>
    <t>Other Segments [Member]</t>
  </si>
  <si>
    <t>Petroleum [Member]</t>
  </si>
  <si>
    <t>Parking [Member]</t>
  </si>
  <si>
    <t>Retail And Transit [Member]</t>
  </si>
  <si>
    <t>Gross profit as reviewed by the CODM, represents gross profit, adjusted to exclude depreciation and stock-based compensation.</t>
  </si>
  <si>
    <t>Significant events during the reporting period and subsequent events (Details) ₪ in Thousands, $ in Thousands</t>
  </si>
  <si>
    <t>1 Months Ended</t>
  </si>
  <si>
    <t>May 07, 2016USD ($)</t>
  </si>
  <si>
    <t>May 07, 2016ILS (₪)</t>
  </si>
  <si>
    <t>Dec. 31, 2015USD ($)</t>
  </si>
  <si>
    <t>Net book value</t>
  </si>
  <si>
    <t>Leaseback period</t>
  </si>
  <si>
    <t>2 years</t>
  </si>
  <si>
    <t>Annual rent</t>
  </si>
  <si>
    <t>ILS [Member]</t>
  </si>
  <si>
    <t>Net book value | ₪</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_);_(&quot;€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21604</v>
      </c>
    </row>
    <row spans="1:3" r="11">
      <c s="4" r="A11" t="s">
        <v>17</v>
      </c>
      <c s="4" r="B11" t="s">
        <v>18</v>
      </c>
    </row>
    <row spans="1:3" r="12">
      <c s="4" r="A12" t="s">
        <v>19</v>
      </c>
      <c s="4" r="B12" t="s">
        <v>20</v>
      </c>
    </row>
    <row spans="1:3" r="13">
      <c s="4" r="A13" t="s">
        <v>21</v>
      </c>
      <c s="6" r="C13" t="n">
        <v>40905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9</v>
      </c>
      <c s="2" r="B1" t="s">
        <v>1</v>
      </c>
    </row>
    <row spans="1:2" r="2">
      <c s="2" r="B2" t="s">
        <v>2</v>
      </c>
    </row>
    <row spans="1:2" r="3">
      <c s="3" r="A3" t="s">
        <v>179</v>
      </c>
    </row>
    <row spans="1:2" r="4">
      <c s="4" r="A4" t="s">
        <v>2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v>
      </c>
      <c s="2" r="B1" t="s">
        <v>1</v>
      </c>
    </row>
    <row spans="1:2" r="2">
      <c s="2" r="B2" t="s">
        <v>2</v>
      </c>
    </row>
    <row spans="1:2" r="3">
      <c s="3" r="A3" t="s">
        <v>184</v>
      </c>
    </row>
    <row spans="1:2" r="4">
      <c s="4" r="A4" t="s">
        <v>47</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177</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816</v>
      </c>
      <c s="7" r="C3" t="n">
        <v>5450</v>
      </c>
    </row>
    <row spans="1:3" r="4">
      <c s="4" r="A4" t="s">
        <v>26</v>
      </c>
      <c s="6" r="B4" t="n">
        <v>6342</v>
      </c>
      <c s="6" r="C4" t="n">
        <v>5454</v>
      </c>
    </row>
    <row spans="1:3" r="5">
      <c s="4" r="A5" t="s">
        <v>27</v>
      </c>
      <c s="6" r="B5" t="n">
        <v>3613</v>
      </c>
      <c s="6" r="C5" t="n">
        <v>2418</v>
      </c>
    </row>
    <row spans="1:3" r="6">
      <c s="4" r="A6" t="s">
        <v>28</v>
      </c>
      <c s="6" r="B6" t="n">
        <v>1971</v>
      </c>
      <c s="6" r="C6" t="n">
        <v>2183</v>
      </c>
    </row>
    <row spans="1:3" r="7">
      <c s="4" r="A7" t="s">
        <v>29</v>
      </c>
      <c s="6" r="B7" t="n">
        <v>2637</v>
      </c>
      <c s="6" r="C7" t="n">
        <v>3330</v>
      </c>
    </row>
    <row spans="1:3" r="8">
      <c s="4" r="A8" t="s">
        <v>30</v>
      </c>
      <c s="6" r="B8" t="n">
        <v>19379</v>
      </c>
      <c s="6" r="C8" t="n">
        <v>18835</v>
      </c>
    </row>
    <row spans="1:3" r="9">
      <c s="4" r="A9" t="s">
        <v>31</v>
      </c>
      <c s="6" r="B9" t="n">
        <v>465</v>
      </c>
      <c s="6" r="C9" t="n">
        <v>524</v>
      </c>
    </row>
    <row spans="1:3" r="10">
      <c s="4" r="A10" t="s">
        <v>32</v>
      </c>
      <c s="6" r="B10" t="n">
        <v>328</v>
      </c>
      <c s="6" r="C10" t="n">
        <v>455</v>
      </c>
    </row>
    <row spans="1:3" r="11">
      <c s="4" r="A11" t="s">
        <v>33</v>
      </c>
      <c s="6" r="B11" t="n">
        <v>8153</v>
      </c>
      <c s="6" r="C11" t="n">
        <v>8668</v>
      </c>
    </row>
    <row spans="1:3" r="12">
      <c s="4" r="A12" t="s">
        <v>34</v>
      </c>
      <c s="6" r="B12" t="n">
        <v>239</v>
      </c>
      <c s="6" r="C12" t="n">
        <v>180</v>
      </c>
    </row>
    <row spans="1:3" r="13">
      <c s="4" r="A13" t="s">
        <v>35</v>
      </c>
      <c s="6" r="B13" t="n">
        <v>28564</v>
      </c>
      <c s="6" r="C13" t="n">
        <v>28662</v>
      </c>
    </row>
    <row spans="1:3" r="14">
      <c s="3" r="A14" t="s">
        <v>36</v>
      </c>
    </row>
    <row spans="1:3" r="15">
      <c s="4" r="A15" t="s">
        <v>37</v>
      </c>
      <c s="6" r="B15" t="n">
        <v>3854</v>
      </c>
      <c s="6" r="C15" t="n">
        <v>3815</v>
      </c>
    </row>
    <row spans="1:3" r="16">
      <c s="4" r="A16" t="s">
        <v>38</v>
      </c>
      <c s="6" r="B16" t="n">
        <v>5607</v>
      </c>
      <c s="6" r="C16" t="n">
        <v>5441</v>
      </c>
    </row>
    <row spans="1:3" r="17">
      <c s="4" r="A17" t="s">
        <v>39</v>
      </c>
      <c s="6" r="B17" t="n">
        <v>2643</v>
      </c>
      <c s="6" r="C17" t="n">
        <v>2724</v>
      </c>
    </row>
    <row spans="1:3" r="18">
      <c s="4" r="A18" t="s">
        <v>40</v>
      </c>
      <c s="6" r="B18" t="n">
        <v>12104</v>
      </c>
      <c s="6" r="C18" t="n">
        <v>11980</v>
      </c>
    </row>
    <row spans="1:3" r="19">
      <c s="3" r="A19" t="s">
        <v>41</v>
      </c>
    </row>
    <row spans="1:3" r="20">
      <c s="4" r="A20" t="s">
        <v>42</v>
      </c>
      <c s="6" r="B20" t="n">
        <v>1859</v>
      </c>
      <c s="6" r="C20" t="n">
        <v>2359</v>
      </c>
    </row>
    <row spans="1:3" r="21">
      <c s="4" r="A21" t="s">
        <v>43</v>
      </c>
      <c s="6" r="B21" t="n">
        <v>904</v>
      </c>
      <c s="6" r="C21" t="n">
        <v>1148</v>
      </c>
    </row>
    <row spans="1:3" r="22">
      <c s="4" r="A22" t="s">
        <v>44</v>
      </c>
      <c s="6" r="B22" t="n">
        <v>370</v>
      </c>
      <c s="6" r="C22" t="n">
        <v>352</v>
      </c>
    </row>
    <row spans="1:3" r="23">
      <c s="4" r="A23" t="s">
        <v>45</v>
      </c>
      <c s="6" r="B23" t="n">
        <v>3133</v>
      </c>
      <c s="6" r="C23" t="n">
        <v>3859</v>
      </c>
    </row>
    <row spans="1:3" r="24">
      <c s="4" r="A24" t="s">
        <v>46</v>
      </c>
      <c s="6" r="B24" t="n">
        <v>15237</v>
      </c>
      <c s="6" r="C24" t="n">
        <v>15839</v>
      </c>
    </row>
    <row spans="1:3" r="25">
      <c s="4" r="A25" t="s">
        <v>47</v>
      </c>
      <c s="4" r="B25" t="s">
        <v>48</v>
      </c>
      <c s="4" r="C25" t="s">
        <v>48</v>
      </c>
    </row>
    <row spans="1:3" r="26">
      <c s="3" r="A26" t="s">
        <v>49</v>
      </c>
    </row>
    <row spans="1:3" r="27">
      <c s="4" r="A27" t="s">
        <v>50</v>
      </c>
      <c s="6" r="B27" t="n">
        <v>1055</v>
      </c>
      <c s="6" r="C27" t="n">
        <v>1055</v>
      </c>
    </row>
    <row spans="1:3" r="28">
      <c s="4" r="A28" t="s">
        <v>51</v>
      </c>
      <c s="6" r="B28" t="n">
        <v>226030</v>
      </c>
      <c s="6" r="C28" t="n">
        <v>225925</v>
      </c>
    </row>
    <row spans="1:3" r="29">
      <c s="4" r="A29" t="s">
        <v>52</v>
      </c>
      <c s="6" r="B29" t="n">
        <v>-2000</v>
      </c>
      <c s="6" r="C29" t="n">
        <v>-2000</v>
      </c>
    </row>
    <row spans="1:3" r="30">
      <c s="4" r="A30" t="s">
        <v>53</v>
      </c>
      <c s="6" r="B30" t="n">
        <v>-1106</v>
      </c>
      <c s="6" r="C30" t="n">
        <v>-1084</v>
      </c>
    </row>
    <row spans="1:3" r="31">
      <c s="4" r="A31" t="s">
        <v>54</v>
      </c>
      <c s="6" r="B31" t="n">
        <v>-208806</v>
      </c>
      <c s="6" r="C31" t="n">
        <v>-209254</v>
      </c>
    </row>
    <row spans="1:3" r="32">
      <c s="4" r="A32" t="s">
        <v>55</v>
      </c>
      <c s="6" r="B32" t="n">
        <v>15173</v>
      </c>
      <c s="6" r="C32" t="n">
        <v>14642</v>
      </c>
    </row>
    <row spans="1:3" r="33">
      <c s="4" r="A33" t="s">
        <v>56</v>
      </c>
      <c s="6" r="B33" t="n">
        <v>-1846</v>
      </c>
      <c s="6" r="C33" t="n">
        <v>-1819</v>
      </c>
    </row>
    <row spans="1:3" r="34">
      <c s="4" r="A34" t="s">
        <v>57</v>
      </c>
      <c s="6" r="B34" t="n">
        <v>13327</v>
      </c>
      <c s="6" r="C34" t="n">
        <v>12823</v>
      </c>
    </row>
    <row spans="1:3" r="35">
      <c s="4" r="A35" t="s">
        <v>58</v>
      </c>
      <c s="7" r="B35" t="n">
        <v>28564</v>
      </c>
      <c s="7" r="C35" t="n">
        <v>28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4</v>
      </c>
      <c s="2" r="B1" t="s">
        <v>1</v>
      </c>
    </row>
    <row spans="1:2" r="2">
      <c s="2" r="B2" t="s">
        <v>2</v>
      </c>
    </row>
    <row spans="1:2" r="3">
      <c s="3" r="A3" t="s">
        <v>179</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182</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0</v>
      </c>
      <c s="2" r="B1" t="s">
        <v>1</v>
      </c>
    </row>
    <row spans="1:2" r="2">
      <c s="2" r="B2" t="s">
        <v>2</v>
      </c>
    </row>
    <row spans="1:2" r="3">
      <c s="3" r="A3" t="s">
        <v>187</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13</v>
      </c>
      <c s="2" r="B1" t="s">
        <v>1</v>
      </c>
    </row>
    <row spans="1:2" r="2">
      <c s="2" r="B2" t="s">
        <v>2</v>
      </c>
    </row>
    <row spans="1:2" r="3">
      <c s="3" r="A3" t="s">
        <v>193</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8</v>
      </c>
      <c s="2" r="B1" t="s">
        <v>1</v>
      </c>
    </row>
    <row spans="1:2" r="2">
      <c s="2" r="B2" t="s">
        <v>2</v>
      </c>
    </row>
    <row spans="1:2" r="3">
      <c s="3" r="A3" t="s">
        <v>196</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221</v>
      </c>
      <c s="2" r="C1" t="s">
        <v>2</v>
      </c>
      <c s="2" r="D1" t="s">
        <v>23</v>
      </c>
    </row>
    <row spans="1:4" r="2">
      <c s="3" r="A2" t="s">
        <v>177</v>
      </c>
    </row>
    <row spans="1:4" r="3">
      <c s="4" r="A3" t="s">
        <v>222</v>
      </c>
      <c s="7" r="C3" t="n">
        <v>446</v>
      </c>
      <c s="7" r="D3" t="n">
        <v>463</v>
      </c>
    </row>
    <row spans="1:4" r="4">
      <c s="4" r="A4" t="s">
        <v>223</v>
      </c>
      <c s="6" r="C4" t="n">
        <v>652</v>
      </c>
      <c s="6" r="D4" t="n">
        <v>624</v>
      </c>
    </row>
    <row spans="1:4" r="5">
      <c s="4" r="A5" t="s">
        <v>224</v>
      </c>
      <c s="4" r="B5" t="s">
        <v>127</v>
      </c>
      <c s="6" r="C5" t="n">
        <v>262</v>
      </c>
      <c s="6" r="D5" t="n">
        <v>533</v>
      </c>
    </row>
    <row spans="1:4" r="6">
      <c s="4" r="A6" t="s">
        <v>225</v>
      </c>
      <c s="6" r="C6" t="n">
        <v>611</v>
      </c>
      <c s="6" r="D6" t="n">
        <v>563</v>
      </c>
    </row>
    <row spans="1:4" r="7">
      <c s="4" r="A7" t="s">
        <v>226</v>
      </c>
      <c s="7" r="C7" t="n">
        <v>1971</v>
      </c>
      <c s="7" r="D7" t="n">
        <v>2183</v>
      </c>
    </row>
    <row spans="1:4" r="8">
      <c r="A8" t="n"/>
    </row>
    <row spans="1:4" r="9">
      <c s="4" r="A9" t="s">
        <v>127</v>
      </c>
      <c s="4" r="B9" t="s">
        <v>227</v>
      </c>
    </row>
  </sheetData>
  <mergeCells count="3">
    <mergeCell ref="A1:B1"/>
    <mergeCell ref="A8:C8"/>
    <mergeCell ref="B9:C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28</v>
      </c>
      <c s="2" r="B1" t="s">
        <v>2</v>
      </c>
      <c s="2" r="C1" t="s">
        <v>23</v>
      </c>
    </row>
    <row spans="1:3" r="2">
      <c s="3" r="A2" t="s">
        <v>179</v>
      </c>
    </row>
    <row spans="1:3" r="3">
      <c s="4" r="A3" t="s">
        <v>229</v>
      </c>
      <c s="7" r="B3" t="n">
        <v>805</v>
      </c>
      <c s="7" r="C3" t="n">
        <v>944</v>
      </c>
    </row>
    <row spans="1:3" r="4">
      <c s="4" r="A4" t="s">
        <v>230</v>
      </c>
      <c s="6" r="B4" t="n">
        <v>209</v>
      </c>
      <c s="6" r="C4" t="n">
        <v>174</v>
      </c>
    </row>
    <row spans="1:3" r="5">
      <c s="4" r="A5" t="s">
        <v>231</v>
      </c>
      <c s="6" r="B5" t="n">
        <v>1623</v>
      </c>
      <c s="6" r="C5" t="n">
        <v>2212</v>
      </c>
    </row>
    <row spans="1:3" r="6">
      <c s="4" r="A6" t="s">
        <v>29</v>
      </c>
      <c s="7" r="B6" t="n">
        <v>2637</v>
      </c>
      <c s="7" r="C6" t="n">
        <v>33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232</v>
      </c>
      <c s="2" r="C1" t="s">
        <v>2</v>
      </c>
      <c s="2" r="D1" t="s">
        <v>23</v>
      </c>
    </row>
    <row spans="1:4" r="2">
      <c s="3" r="A2" t="s">
        <v>182</v>
      </c>
    </row>
    <row spans="1:4" r="3">
      <c s="4" r="A3" t="s">
        <v>233</v>
      </c>
      <c s="7" r="C3" t="n">
        <v>697</v>
      </c>
      <c s="7" r="D3" t="n">
        <v>1065</v>
      </c>
    </row>
    <row spans="1:4" r="4">
      <c s="4" r="A4" t="s">
        <v>234</v>
      </c>
      <c s="6" r="C4" t="n">
        <v>1161</v>
      </c>
      <c s="6" r="D4" t="n">
        <v>1101</v>
      </c>
    </row>
    <row spans="1:4" r="5">
      <c s="4" r="A5" t="s">
        <v>235</v>
      </c>
      <c s="6" r="C5" t="n">
        <v>153</v>
      </c>
      <c s="6" r="D5" t="n">
        <v>283</v>
      </c>
    </row>
    <row spans="1:4" r="6">
      <c s="4" r="A6" t="s">
        <v>236</v>
      </c>
      <c s="4" r="B6" t="s">
        <v>127</v>
      </c>
      <c s="6" r="C6" t="n">
        <v>396</v>
      </c>
      <c s="4" r="D6" t="s">
        <v>48</v>
      </c>
    </row>
    <row spans="1:4" r="7">
      <c s="4" r="A7" t="s">
        <v>39</v>
      </c>
      <c s="6" r="C7" t="n">
        <v>236</v>
      </c>
      <c s="6" r="D7" t="n">
        <v>275</v>
      </c>
    </row>
    <row spans="1:4" r="8">
      <c s="4" r="A8" t="s">
        <v>237</v>
      </c>
      <c s="7" r="C8" t="n">
        <v>2643</v>
      </c>
      <c s="7" r="D8" t="n">
        <v>2724</v>
      </c>
    </row>
    <row spans="1:4" r="9">
      <c r="A9" t="n"/>
    </row>
    <row spans="1:4" r="10">
      <c s="4" r="A10" t="s">
        <v>127</v>
      </c>
      <c s="4" r="B10" t="s">
        <v>238</v>
      </c>
    </row>
  </sheetData>
  <mergeCells count="3">
    <mergeCell ref="A1:B1"/>
    <mergeCell ref="A9:C9"/>
    <mergeCell ref="B10:C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39</v>
      </c>
      <c s="2" r="B1" t="s">
        <v>240</v>
      </c>
      <c s="2" r="C1" t="s">
        <v>241</v>
      </c>
      <c s="2" r="D1" t="s">
        <v>242</v>
      </c>
    </row>
    <row spans="1:4" r="2">
      <c s="4" r="A2" t="s">
        <v>243</v>
      </c>
    </row>
    <row spans="1:4" r="3">
      <c s="3" r="A3" t="s">
        <v>244</v>
      </c>
    </row>
    <row spans="1:4" r="4">
      <c s="4" r="A4" t="s">
        <v>245</v>
      </c>
      <c s="7" r="B4" t="n">
        <v>855</v>
      </c>
    </row>
    <row spans="1:4" r="5">
      <c s="4" r="A5" t="s">
        <v>246</v>
      </c>
    </row>
    <row spans="1:4" r="6">
      <c s="3" r="A6" t="s">
        <v>244</v>
      </c>
    </row>
    <row spans="1:4" r="7">
      <c s="4" r="A7" t="s">
        <v>247</v>
      </c>
      <c s="7" r="C7" t="n">
        <v>1671</v>
      </c>
    </row>
    <row spans="1:4" r="8">
      <c s="4" r="A8" t="s">
        <v>248</v>
      </c>
    </row>
    <row spans="1:4" r="9">
      <c s="3" r="A9" t="s">
        <v>244</v>
      </c>
    </row>
    <row spans="1:4" r="10">
      <c s="4" r="A10" t="s">
        <v>249</v>
      </c>
      <c s="11" r="D10" t="n">
        <v>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s="1" r="A1" t="s">
        <v>250</v>
      </c>
      <c s="2" r="B1" t="s">
        <v>1</v>
      </c>
    </row>
    <row spans="1:2" r="2">
      <c s="2" r="B2" t="s">
        <v>251</v>
      </c>
    </row>
    <row spans="1:2" r="3">
      <c s="3" r="A3" t="s">
        <v>184</v>
      </c>
    </row>
    <row spans="1:2" r="4">
      <c s="4" r="A4" t="s">
        <v>252</v>
      </c>
      <c s="7" r="B4" t="n">
        <v>78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spans="1:5" r="1">
      <c s="1" r="A1" t="s">
        <v>59</v>
      </c>
      <c s="2" r="B1" t="s">
        <v>60</v>
      </c>
      <c s="2" r="C1" t="s">
        <v>61</v>
      </c>
      <c s="2" r="D1" t="s">
        <v>62</v>
      </c>
      <c s="2" r="E1" t="s">
        <v>63</v>
      </c>
    </row>
    <row spans="1:5" r="2">
      <c s="3" r="A2" t="s">
        <v>64</v>
      </c>
    </row>
    <row spans="1:5" r="3">
      <c s="4" r="A3" t="s">
        <v>65</v>
      </c>
      <c s="7" r="B3" t="n">
        <v>633</v>
      </c>
      <c s="7" r="D3" t="n">
        <v>778</v>
      </c>
    </row>
    <row spans="1:5" r="4">
      <c s="4" r="A4" t="s">
        <v>66</v>
      </c>
      <c s="8" r="C4" t="n">
        <v>0.1</v>
      </c>
      <c s="8" r="E4" t="n">
        <v>0.1</v>
      </c>
    </row>
    <row spans="1:5" r="5">
      <c s="4" r="A5" t="s">
        <v>67</v>
      </c>
      <c s="6" r="B5" t="n">
        <v>50000000</v>
      </c>
      <c s="6" r="D5" t="n">
        <v>50000000</v>
      </c>
    </row>
    <row spans="1:5" r="6">
      <c s="4" r="A6" t="s">
        <v>68</v>
      </c>
      <c s="6" r="B6" t="n">
        <v>42084075</v>
      </c>
      <c s="6" r="D6" t="n">
        <v>42014673</v>
      </c>
    </row>
    <row spans="1:5" r="7">
      <c s="4" r="A7" t="s">
        <v>69</v>
      </c>
      <c s="6" r="B7" t="n">
        <v>40905376</v>
      </c>
      <c s="6" r="D7" t="n">
        <v>40835974</v>
      </c>
    </row>
    <row spans="1:5" r="8">
      <c s="4" r="A8" t="s">
        <v>70</v>
      </c>
      <c s="6" r="B8" t="n">
        <v>1178699</v>
      </c>
      <c s="6" r="D8" t="n">
        <v>1178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7</v>
      </c>
      <c s="2" r="B1" t="s">
        <v>72</v>
      </c>
      <c s="2" r="D1" t="s">
        <v>1</v>
      </c>
    </row>
    <row spans="1:5" r="2">
      <c s="2" r="B2" t="s">
        <v>2</v>
      </c>
      <c s="2" r="C2" t="s">
        <v>73</v>
      </c>
      <c s="2" r="D2" t="s">
        <v>2</v>
      </c>
      <c s="2" r="E2" t="s">
        <v>73</v>
      </c>
    </row>
    <row spans="1:5" r="3">
      <c s="3" r="A3" t="s">
        <v>187</v>
      </c>
    </row>
    <row spans="1:5" r="4">
      <c s="4" r="A4" t="s">
        <v>258</v>
      </c>
      <c s="7" r="B4" t="n">
        <v>-151</v>
      </c>
      <c s="4" r="C4" t="s">
        <v>48</v>
      </c>
      <c s="7" r="D4" t="n">
        <v>-212</v>
      </c>
      <c s="7" r="E4" t="n">
        <v>-25</v>
      </c>
    </row>
    <row spans="1:5" r="5">
      <c s="4" r="A5" t="s">
        <v>259</v>
      </c>
      <c s="6" r="B5" t="n">
        <v>2139</v>
      </c>
      <c s="4" r="C5" t="s">
        <v>48</v>
      </c>
      <c s="6" r="D5" t="n">
        <v>2139</v>
      </c>
      <c s="6" r="E5" t="n">
        <v>387</v>
      </c>
    </row>
    <row spans="1:5" r="6">
      <c s="4" r="A6" t="s">
        <v>260</v>
      </c>
      <c s="6" r="B6" t="n">
        <v>1988</v>
      </c>
      <c s="4" r="C6" t="s">
        <v>48</v>
      </c>
      <c s="6" r="D6" t="n">
        <v>1927</v>
      </c>
      <c s="7" r="E6" t="n">
        <v>362</v>
      </c>
    </row>
    <row spans="1:5" r="7">
      <c s="4" r="A7" t="s">
        <v>261</v>
      </c>
      <c s="7" r="B7" t="n">
        <v>1400</v>
      </c>
      <c s="7" r="D7" t="n">
        <v>1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62</v>
      </c>
      <c s="2" r="B1" t="s">
        <v>2</v>
      </c>
      <c s="2" r="C1" t="s">
        <v>23</v>
      </c>
    </row>
    <row spans="1:3" r="2">
      <c s="3" r="A2" t="s">
        <v>190</v>
      </c>
    </row>
    <row spans="1:3" r="3">
      <c s="4" r="A3" t="s">
        <v>26</v>
      </c>
      <c s="7" r="B3" t="n">
        <v>6342</v>
      </c>
      <c s="7" r="C3" t="n">
        <v>5454</v>
      </c>
    </row>
    <row spans="1:3" r="4">
      <c s="4" r="A4" t="s">
        <v>263</v>
      </c>
      <c s="7" r="B4" t="n">
        <v>2242</v>
      </c>
      <c s="7" r="C4" t="n">
        <v>22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64</v>
      </c>
      <c s="2" r="B1" t="s">
        <v>1</v>
      </c>
    </row>
    <row spans="1:3" r="2">
      <c s="2" r="B2" t="s">
        <v>2</v>
      </c>
      <c s="2" r="C2" t="s">
        <v>73</v>
      </c>
    </row>
    <row spans="1:3" r="3">
      <c s="3" r="A3" t="s">
        <v>265</v>
      </c>
    </row>
    <row spans="1:3" r="4">
      <c s="4" r="A4" t="s">
        <v>266</v>
      </c>
      <c s="9" r="B4" t="n">
        <v>0.76</v>
      </c>
    </row>
    <row spans="1:3" r="5">
      <c s="4" r="A5" t="s">
        <v>267</v>
      </c>
      <c s="6" r="B5" t="n">
        <v>270000</v>
      </c>
      <c s="6" r="C5" t="n">
        <v>125000</v>
      </c>
    </row>
    <row spans="1:3" r="6">
      <c s="4" r="A6" t="s">
        <v>268</v>
      </c>
      <c s="7" r="B6" t="n">
        <v>350</v>
      </c>
    </row>
    <row spans="1:3" r="7">
      <c s="4" r="A7" t="s">
        <v>269</v>
      </c>
      <c s="4" r="B7" t="s">
        <v>270</v>
      </c>
    </row>
    <row spans="1:3" r="8">
      <c s="4" r="A8" t="s">
        <v>271</v>
      </c>
      <c s="7" r="B8" t="n">
        <v>105</v>
      </c>
      <c s="7" r="C8" t="n">
        <v>332</v>
      </c>
    </row>
    <row spans="1:3" r="9">
      <c s="4" r="A9" t="s">
        <v>272</v>
      </c>
      <c s="6" r="B9" t="n">
        <v>365675</v>
      </c>
    </row>
    <row spans="1:3" r="10">
      <c s="4" r="A10" t="s">
        <v>273</v>
      </c>
      <c s="6" r="B10" t="n">
        <v>-33260</v>
      </c>
    </row>
    <row spans="1:3" r="11">
      <c s="4" r="A11" t="s">
        <v>274</v>
      </c>
    </row>
    <row spans="1:3" r="12">
      <c s="3" r="A12" t="s">
        <v>265</v>
      </c>
    </row>
    <row spans="1:3" r="13">
      <c s="4" r="A13" t="s">
        <v>272</v>
      </c>
      <c s="6" r="B13" t="n">
        <v>281369</v>
      </c>
    </row>
    <row spans="1:3" r="14">
      <c s="4" r="A14" t="s">
        <v>273</v>
      </c>
      <c s="6" r="B14" t="n">
        <v>36142</v>
      </c>
    </row>
    <row spans="1:3" r="15">
      <c s="4" r="A15" t="s">
        <v>275</v>
      </c>
    </row>
    <row spans="1:3" r="16">
      <c s="3" r="A16" t="s">
        <v>265</v>
      </c>
    </row>
    <row spans="1:3" r="17">
      <c s="4" r="A17" t="s">
        <v>276</v>
      </c>
      <c s="4" r="B17" t="s">
        <v>277</v>
      </c>
    </row>
    <row spans="1:3" r="18">
      <c s="4" r="A18" t="s">
        <v>266</v>
      </c>
      <c s="9" r="B18" t="n">
        <v>0.44</v>
      </c>
    </row>
    <row spans="1:3" r="19">
      <c s="4" r="A19" t="s">
        <v>278</v>
      </c>
    </row>
    <row spans="1:3" r="20">
      <c s="3" r="A20" t="s">
        <v>265</v>
      </c>
    </row>
    <row spans="1:3" r="21">
      <c s="4" r="A21" t="s">
        <v>276</v>
      </c>
      <c s="4" r="B21" t="s">
        <v>279</v>
      </c>
    </row>
    <row spans="1:3" r="22">
      <c s="4" r="A22" t="s">
        <v>280</v>
      </c>
      <c s="4" r="B22" t="s">
        <v>281</v>
      </c>
    </row>
    <row spans="1:3" r="23">
      <c s="4" r="A23" t="s">
        <v>266</v>
      </c>
      <c s="9" r="B23" t="n">
        <v>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25"/>
    <col customWidth="1" max="3" min="3" width="17"/>
  </cols>
  <sheetData>
    <row spans="1:3" r="1">
      <c s="1" r="A1" t="s">
        <v>282</v>
      </c>
      <c s="2" r="B1" t="s">
        <v>1</v>
      </c>
    </row>
    <row spans="1:3" r="2">
      <c s="2" r="B2" t="s">
        <v>2</v>
      </c>
      <c s="2" r="C2" t="s">
        <v>73</v>
      </c>
    </row>
    <row spans="1:3" r="3">
      <c s="3" r="A3" t="s">
        <v>283</v>
      </c>
    </row>
    <row spans="1:3" r="4">
      <c s="4" r="A4" t="s">
        <v>284</v>
      </c>
      <c s="4" r="B4" t="s">
        <v>285</v>
      </c>
      <c s="4" r="C4" t="s">
        <v>285</v>
      </c>
    </row>
    <row spans="1:3" r="5">
      <c s="4" r="A5" t="s">
        <v>286</v>
      </c>
      <c s="4" r="B5" t="s">
        <v>287</v>
      </c>
      <c s="4" r="C5" t="s">
        <v>288</v>
      </c>
    </row>
    <row spans="1:3" r="6">
      <c s="4" r="A6" t="s">
        <v>289</v>
      </c>
      <c s="4" r="B6" t="s">
        <v>290</v>
      </c>
      <c s="4" r="C6" t="s">
        <v>291</v>
      </c>
    </row>
    <row spans="1:3" r="7">
      <c s="4" r="A7" t="s">
        <v>292</v>
      </c>
      <c s="4" r="B7" t="s">
        <v>293</v>
      </c>
      <c s="4" r="C7"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5</v>
      </c>
      <c s="2" r="B1" t="s">
        <v>1</v>
      </c>
    </row>
    <row spans="1:4" r="2">
      <c s="2" r="B2" t="s">
        <v>2</v>
      </c>
      <c s="2" r="C2" t="s">
        <v>73</v>
      </c>
      <c s="2" r="D2" t="s">
        <v>23</v>
      </c>
    </row>
    <row spans="1:4" r="3">
      <c s="3" r="A3" t="s">
        <v>296</v>
      </c>
    </row>
    <row spans="1:4" r="4">
      <c s="4" r="A4" t="s">
        <v>297</v>
      </c>
      <c s="6" r="B4" t="n">
        <v>1601379</v>
      </c>
    </row>
    <row spans="1:4" r="5">
      <c s="4" r="A5" t="s">
        <v>267</v>
      </c>
      <c s="6" r="B5" t="n">
        <v>270000</v>
      </c>
      <c s="6" r="C5" t="n">
        <v>125000</v>
      </c>
    </row>
    <row spans="1:4" r="6">
      <c s="4" r="A6" t="s">
        <v>272</v>
      </c>
      <c s="6" r="B6" t="n">
        <v>-365675</v>
      </c>
    </row>
    <row spans="1:4" r="7">
      <c s="4" r="A7" t="s">
        <v>273</v>
      </c>
      <c s="6" r="B7" t="n">
        <v>-33260</v>
      </c>
    </row>
    <row spans="1:4" r="8">
      <c s="4" r="A8" t="s">
        <v>298</v>
      </c>
      <c s="6" r="B8" t="n">
        <v>1472444</v>
      </c>
    </row>
    <row spans="1:4" r="9">
      <c s="4" r="A9" t="s">
        <v>299</v>
      </c>
      <c s="6" r="B9" t="n">
        <v>696795</v>
      </c>
      <c s="6" r="D9" t="n">
        <v>799473</v>
      </c>
    </row>
    <row spans="1:4" r="10">
      <c s="3" r="A10" t="s">
        <v>300</v>
      </c>
    </row>
    <row spans="1:4" r="11">
      <c s="4" r="A11" t="s">
        <v>297</v>
      </c>
      <c s="9" r="B11" t="n">
        <v>1.71</v>
      </c>
    </row>
    <row spans="1:4" r="12">
      <c s="4" r="A12" t="s">
        <v>267</v>
      </c>
      <c s="10" r="B12" t="n">
        <v>0.76</v>
      </c>
    </row>
    <row spans="1:4" r="13">
      <c s="4" r="A13" t="s">
        <v>272</v>
      </c>
      <c s="10" r="B13" t="n">
        <v>2.09</v>
      </c>
    </row>
    <row spans="1:4" r="14">
      <c s="4" r="A14" t="s">
        <v>273</v>
      </c>
      <c s="10" r="B14" t="n">
        <v>0.45</v>
      </c>
    </row>
    <row spans="1:4" r="15">
      <c s="4" r="A15" t="s">
        <v>298</v>
      </c>
      <c s="10" r="B15" t="n">
        <v>1.47</v>
      </c>
    </row>
    <row spans="1:4" r="16">
      <c s="4" r="A16" t="s">
        <v>299</v>
      </c>
      <c s="9" r="B16" t="n">
        <v>1.88</v>
      </c>
      <c s="9" r="D16" t="n">
        <v>1.85</v>
      </c>
    </row>
    <row spans="1:4" r="17">
      <c s="3" r="A17" t="s">
        <v>301</v>
      </c>
    </row>
    <row spans="1:4" r="18">
      <c s="4" r="A18" t="s">
        <v>302</v>
      </c>
      <c s="7" r="B18" t="n">
        <v>101</v>
      </c>
      <c s="7" r="D18" t="n">
        <v>8</v>
      </c>
    </row>
    <row spans="1:4" r="19">
      <c s="4" r="A19" t="s">
        <v>299</v>
      </c>
      <c s="7" r="B19" t="n">
        <v>2</v>
      </c>
      <c s="7" r="D19" t="n">
        <v>8</v>
      </c>
    </row>
    <row spans="1:4" r="20">
      <c s="4" r="A20" t="s">
        <v>303</v>
      </c>
      <c s="9" r="B20" t="n">
        <v>0.41</v>
      </c>
      <c s="12" r="C20"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spans="1:2" r="1">
      <c s="1" r="A1" t="s">
        <v>304</v>
      </c>
      <c s="2" r="B1" t="s">
        <v>1</v>
      </c>
    </row>
    <row spans="1:2" r="2">
      <c s="2" r="B2" t="s">
        <v>305</v>
      </c>
    </row>
    <row spans="1:2" r="3">
      <c s="3" r="A3" t="s">
        <v>306</v>
      </c>
    </row>
    <row spans="1:2" r="4">
      <c s="4" r="A4" t="s">
        <v>307</v>
      </c>
      <c s="6" r="B4" t="n">
        <v>1472444</v>
      </c>
    </row>
    <row spans="1:2" r="5">
      <c s="4" r="A5" t="s">
        <v>308</v>
      </c>
      <c s="4" r="B5" t="s">
        <v>309</v>
      </c>
    </row>
    <row spans="1:2" r="6">
      <c s="3" r="A6" t="s">
        <v>310</v>
      </c>
    </row>
    <row spans="1:2" r="7">
      <c s="4" r="A7" t="s">
        <v>307</v>
      </c>
      <c s="6" r="B7" t="n">
        <v>696795</v>
      </c>
    </row>
    <row spans="1:2" r="8">
      <c s="4" r="A8" t="s">
        <v>311</v>
      </c>
      <c s="4" r="B8" t="s">
        <v>312</v>
      </c>
    </row>
    <row spans="1:2" r="9">
      <c s="4" r="A9" t="s">
        <v>313</v>
      </c>
    </row>
    <row spans="1:2" r="10">
      <c s="3" r="A10" t="s">
        <v>314</v>
      </c>
    </row>
    <row spans="1:2" r="11">
      <c s="4" r="A11" t="s">
        <v>315</v>
      </c>
      <c s="9" r="B11" t="n">
        <v>0.03</v>
      </c>
    </row>
    <row spans="1:2" r="12">
      <c s="4" r="A12" t="s">
        <v>316</v>
      </c>
      <c s="9" r="B12" t="n">
        <v>0.03</v>
      </c>
    </row>
    <row spans="1:2" r="13">
      <c s="3" r="A13" t="s">
        <v>306</v>
      </c>
    </row>
    <row spans="1:2" r="14">
      <c s="4" r="A14" t="s">
        <v>307</v>
      </c>
      <c s="6" r="B14" t="n">
        <v>1000</v>
      </c>
    </row>
    <row spans="1:2" r="15">
      <c s="4" r="A15" t="s">
        <v>308</v>
      </c>
      <c s="4" r="B15" t="s">
        <v>317</v>
      </c>
    </row>
    <row spans="1:2" r="16">
      <c s="4" r="A16" t="s">
        <v>318</v>
      </c>
      <c s="9" r="B16" t="n">
        <v>0.03</v>
      </c>
    </row>
    <row spans="1:2" r="17">
      <c s="3" r="A17" t="s">
        <v>310</v>
      </c>
    </row>
    <row spans="1:2" r="18">
      <c s="4" r="A18" t="s">
        <v>307</v>
      </c>
      <c s="6" r="B18" t="n">
        <v>1000</v>
      </c>
    </row>
    <row spans="1:2" r="19">
      <c s="4" r="A19" t="s">
        <v>311</v>
      </c>
      <c s="4" r="B19" t="s">
        <v>317</v>
      </c>
    </row>
    <row spans="1:2" r="20">
      <c s="4" r="A20" t="s">
        <v>318</v>
      </c>
      <c s="9" r="B20" t="n">
        <v>0.03</v>
      </c>
    </row>
    <row spans="1:2" r="21">
      <c s="4" r="A21" t="s">
        <v>319</v>
      </c>
    </row>
    <row spans="1:2" r="22">
      <c s="3" r="A22" t="s">
        <v>314</v>
      </c>
    </row>
    <row spans="1:2" r="23">
      <c s="4" r="A23" t="s">
        <v>315</v>
      </c>
      <c s="10" r="B23" t="n">
        <v>0.44</v>
      </c>
    </row>
    <row spans="1:2" r="24">
      <c s="4" r="A24" t="s">
        <v>316</v>
      </c>
      <c s="9" r="B24" t="n">
        <v>0.9</v>
      </c>
    </row>
    <row spans="1:2" r="25">
      <c s="3" r="A25" t="s">
        <v>306</v>
      </c>
    </row>
    <row spans="1:2" r="26">
      <c s="4" r="A26" t="s">
        <v>307</v>
      </c>
      <c s="6" r="B26" t="n">
        <v>666888</v>
      </c>
    </row>
    <row spans="1:2" r="27">
      <c s="4" r="A27" t="s">
        <v>308</v>
      </c>
      <c s="4" r="B27" t="s">
        <v>320</v>
      </c>
    </row>
    <row spans="1:2" r="28">
      <c s="4" r="A28" t="s">
        <v>318</v>
      </c>
      <c s="9" r="B28" t="n">
        <v>0.77</v>
      </c>
    </row>
    <row spans="1:2" r="29">
      <c s="3" r="A29" t="s">
        <v>310</v>
      </c>
    </row>
    <row spans="1:2" r="30">
      <c s="4" r="A30" t="s">
        <v>307</v>
      </c>
      <c s="6" r="B30" t="n">
        <v>71888</v>
      </c>
    </row>
    <row spans="1:2" r="31">
      <c s="4" r="A31" t="s">
        <v>311</v>
      </c>
      <c s="4" r="B31" t="s">
        <v>321</v>
      </c>
    </row>
    <row spans="1:2" r="32">
      <c s="4" r="A32" t="s">
        <v>318</v>
      </c>
      <c s="9" r="B32" t="n">
        <v>0.9</v>
      </c>
    </row>
    <row spans="1:2" r="33">
      <c s="4" r="A33" t="s">
        <v>322</v>
      </c>
    </row>
    <row spans="1:2" r="34">
      <c s="3" r="A34" t="s">
        <v>314</v>
      </c>
    </row>
    <row spans="1:2" r="35">
      <c s="4" r="A35" t="s">
        <v>315</v>
      </c>
      <c s="10" r="B35" t="n">
        <v>1.08</v>
      </c>
    </row>
    <row spans="1:2" r="36">
      <c s="4" r="A36" t="s">
        <v>316</v>
      </c>
      <c s="9" r="B36" t="n">
        <v>1.2</v>
      </c>
    </row>
    <row spans="1:2" r="37">
      <c s="3" r="A37" t="s">
        <v>306</v>
      </c>
    </row>
    <row spans="1:2" r="38">
      <c s="4" r="A38" t="s">
        <v>307</v>
      </c>
      <c s="6" r="B38" t="n">
        <v>133000</v>
      </c>
    </row>
    <row spans="1:2" r="39">
      <c s="4" r="A39" t="s">
        <v>308</v>
      </c>
      <c s="4" r="B39" t="s">
        <v>323</v>
      </c>
    </row>
    <row spans="1:2" r="40">
      <c s="4" r="A40" t="s">
        <v>318</v>
      </c>
      <c s="9" r="B40" t="n">
        <v>1.09</v>
      </c>
    </row>
    <row spans="1:2" r="41">
      <c s="3" r="A41" t="s">
        <v>310</v>
      </c>
    </row>
    <row spans="1:2" r="42">
      <c s="4" r="A42" t="s">
        <v>307</v>
      </c>
      <c s="6" r="B42" t="n">
        <v>133000</v>
      </c>
    </row>
    <row spans="1:2" r="43">
      <c s="4" r="A43" t="s">
        <v>311</v>
      </c>
      <c s="4" r="B43" t="s">
        <v>323</v>
      </c>
    </row>
    <row spans="1:2" r="44">
      <c s="4" r="A44" t="s">
        <v>318</v>
      </c>
      <c s="9" r="B44" t="n">
        <v>1.09</v>
      </c>
    </row>
    <row spans="1:2" r="45">
      <c s="4" r="A45" t="s">
        <v>324</v>
      </c>
    </row>
    <row spans="1:2" r="46">
      <c s="3" r="A46" t="s">
        <v>314</v>
      </c>
    </row>
    <row spans="1:2" r="47">
      <c s="4" r="A47" t="s">
        <v>315</v>
      </c>
      <c s="10" r="B47" t="n">
        <v>1.46</v>
      </c>
    </row>
    <row spans="1:2" r="48">
      <c s="4" r="A48" t="s">
        <v>316</v>
      </c>
      <c s="9" r="B48" t="n">
        <v>1.46</v>
      </c>
    </row>
    <row spans="1:2" r="49">
      <c s="3" r="A49" t="s">
        <v>306</v>
      </c>
    </row>
    <row spans="1:2" r="50">
      <c s="4" r="A50" t="s">
        <v>307</v>
      </c>
      <c s="6" r="B50" t="n">
        <v>50000</v>
      </c>
    </row>
    <row spans="1:2" r="51">
      <c s="4" r="A51" t="s">
        <v>308</v>
      </c>
      <c s="4" r="B51" t="s">
        <v>325</v>
      </c>
    </row>
    <row spans="1:2" r="52">
      <c s="4" r="A52" t="s">
        <v>318</v>
      </c>
      <c s="9" r="B52" t="n">
        <v>1.46</v>
      </c>
    </row>
    <row spans="1:2" r="53">
      <c s="3" r="A53" t="s">
        <v>310</v>
      </c>
    </row>
    <row spans="1:2" r="54">
      <c s="4" r="A54" t="s">
        <v>307</v>
      </c>
      <c s="6" r="B54" t="n">
        <v>30000</v>
      </c>
    </row>
    <row spans="1:2" r="55">
      <c s="4" r="A55" t="s">
        <v>311</v>
      </c>
      <c s="4" r="B55" t="s">
        <v>325</v>
      </c>
    </row>
    <row spans="1:2" r="56">
      <c s="4" r="A56" t="s">
        <v>318</v>
      </c>
      <c s="9" r="B56" t="n">
        <v>1.46</v>
      </c>
    </row>
    <row spans="1:2" r="57">
      <c s="4" r="A57" t="s">
        <v>326</v>
      </c>
    </row>
    <row spans="1:2" r="58">
      <c s="3" r="A58" t="s">
        <v>314</v>
      </c>
    </row>
    <row spans="1:2" r="59">
      <c s="4" r="A59" t="s">
        <v>315</v>
      </c>
      <c s="10" r="B59" t="n">
        <v>1.67</v>
      </c>
    </row>
    <row spans="1:2" r="60">
      <c s="4" r="A60" t="s">
        <v>316</v>
      </c>
      <c s="9" r="B60" t="n">
        <v>1.76</v>
      </c>
    </row>
    <row spans="1:2" r="61">
      <c s="3" r="A61" t="s">
        <v>306</v>
      </c>
    </row>
    <row spans="1:2" r="62">
      <c s="4" r="A62" t="s">
        <v>307</v>
      </c>
      <c s="6" r="B62" t="n">
        <v>105000</v>
      </c>
    </row>
    <row spans="1:2" r="63">
      <c s="4" r="A63" t="s">
        <v>308</v>
      </c>
      <c s="4" r="B63" t="s">
        <v>327</v>
      </c>
    </row>
    <row spans="1:2" r="64">
      <c s="4" r="A64" t="s">
        <v>318</v>
      </c>
      <c s="9" r="B64" t="n">
        <v>1.68</v>
      </c>
    </row>
    <row spans="1:2" r="65">
      <c s="3" r="A65" t="s">
        <v>310</v>
      </c>
    </row>
    <row spans="1:2" r="66">
      <c s="4" r="A66" t="s">
        <v>307</v>
      </c>
      <c s="6" r="B66" t="n">
        <v>75000</v>
      </c>
    </row>
    <row spans="1:2" r="67">
      <c s="4" r="A67" t="s">
        <v>311</v>
      </c>
      <c s="4" r="B67" t="s">
        <v>328</v>
      </c>
    </row>
    <row spans="1:2" r="68">
      <c s="4" r="A68" t="s">
        <v>318</v>
      </c>
      <c s="9" r="B68" t="n">
        <v>1.69</v>
      </c>
    </row>
    <row spans="1:2" r="69">
      <c s="4" r="A69" t="s">
        <v>329</v>
      </c>
    </row>
    <row spans="1:2" r="70">
      <c s="3" r="A70" t="s">
        <v>314</v>
      </c>
    </row>
    <row spans="1:2" r="71">
      <c s="4" r="A71" t="s">
        <v>315</v>
      </c>
      <c s="10" r="B71" t="n">
        <v>2.32</v>
      </c>
    </row>
    <row spans="1:2" r="72">
      <c s="4" r="A72" t="s">
        <v>316</v>
      </c>
      <c s="9" r="B72" t="n">
        <v>2.36</v>
      </c>
    </row>
    <row spans="1:2" r="73">
      <c s="3" r="A73" t="s">
        <v>306</v>
      </c>
    </row>
    <row spans="1:2" r="74">
      <c s="4" r="A74" t="s">
        <v>307</v>
      </c>
      <c s="6" r="B74" t="n">
        <v>454334</v>
      </c>
    </row>
    <row spans="1:2" r="75">
      <c s="4" r="A75" t="s">
        <v>308</v>
      </c>
      <c s="4" r="B75" t="s">
        <v>330</v>
      </c>
    </row>
    <row spans="1:2" r="76">
      <c s="4" r="A76" t="s">
        <v>318</v>
      </c>
      <c s="9" r="B76" t="n">
        <v>2.34</v>
      </c>
    </row>
    <row spans="1:2" r="77">
      <c s="3" r="A77" t="s">
        <v>310</v>
      </c>
    </row>
    <row spans="1:2" r="78">
      <c s="4" r="A78" t="s">
        <v>307</v>
      </c>
      <c s="6" r="B78" t="n">
        <v>353685</v>
      </c>
    </row>
    <row spans="1:2" r="79">
      <c s="4" r="A79" t="s">
        <v>311</v>
      </c>
      <c s="4" r="B79" t="s">
        <v>330</v>
      </c>
    </row>
    <row spans="1:2" r="80">
      <c s="4" r="A80" t="s">
        <v>318</v>
      </c>
      <c s="9" r="B80" t="n">
        <v>2.34</v>
      </c>
    </row>
    <row spans="1:2" r="81">
      <c s="4" r="A81" t="s">
        <v>331</v>
      </c>
    </row>
    <row spans="1:2" r="82">
      <c s="3" r="A82" t="s">
        <v>314</v>
      </c>
    </row>
    <row spans="1:2" r="83">
      <c s="4" r="A83" t="s">
        <v>315</v>
      </c>
      <c s="10" r="B83" t="n">
        <v>3.03</v>
      </c>
    </row>
    <row spans="1:2" r="84">
      <c s="4" r="A84" t="s">
        <v>316</v>
      </c>
      <c s="9" r="B84" t="n">
        <v>3.18</v>
      </c>
    </row>
    <row spans="1:2" r="85">
      <c s="3" r="A85" t="s">
        <v>306</v>
      </c>
    </row>
    <row spans="1:2" r="86">
      <c s="4" r="A86" t="s">
        <v>307</v>
      </c>
      <c s="6" r="B86" t="n">
        <v>62222</v>
      </c>
    </row>
    <row spans="1:2" r="87">
      <c s="4" r="A87" t="s">
        <v>308</v>
      </c>
      <c s="4" r="B87" t="s">
        <v>332</v>
      </c>
    </row>
    <row spans="1:2" r="88">
      <c s="4" r="A88" t="s">
        <v>318</v>
      </c>
      <c s="9" r="B88" t="n">
        <v>3.08</v>
      </c>
    </row>
    <row spans="1:2" r="89">
      <c s="3" r="A89" t="s">
        <v>310</v>
      </c>
    </row>
    <row spans="1:2" r="90">
      <c s="4" r="A90" t="s">
        <v>307</v>
      </c>
      <c s="6" r="B90" t="n">
        <v>32222</v>
      </c>
    </row>
    <row spans="1:2" r="91">
      <c s="4" r="A91" t="s">
        <v>311</v>
      </c>
      <c s="4" r="B91" t="s">
        <v>277</v>
      </c>
    </row>
    <row spans="1:2" r="92">
      <c s="4" r="A92" t="s">
        <v>318</v>
      </c>
      <c s="9" r="B92" t="n">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33</v>
      </c>
      <c s="2" r="C1" t="s">
        <v>72</v>
      </c>
      <c s="2" r="E1" t="s">
        <v>1</v>
      </c>
    </row>
    <row spans="1:6" r="2">
      <c s="2" r="C2" t="s">
        <v>2</v>
      </c>
      <c s="2" r="D2" t="s">
        <v>73</v>
      </c>
      <c s="2" r="E2" t="s">
        <v>2</v>
      </c>
      <c s="2" r="F2" t="s">
        <v>73</v>
      </c>
    </row>
    <row spans="1:6" r="3">
      <c s="3" r="A3" t="s">
        <v>334</v>
      </c>
    </row>
    <row spans="1:6" r="4">
      <c s="4" r="A4" t="s">
        <v>74</v>
      </c>
      <c s="7" r="C4" t="n">
        <v>5089</v>
      </c>
      <c s="7" r="D4" t="n">
        <v>5416</v>
      </c>
      <c s="7" r="E4" t="n">
        <v>9966</v>
      </c>
      <c s="7" r="F4" t="n">
        <v>10391</v>
      </c>
    </row>
    <row spans="1:6" r="5">
      <c s="4" r="A5" t="s">
        <v>335</v>
      </c>
      <c s="4" r="B5" t="s">
        <v>127</v>
      </c>
      <c s="6" r="C5" t="n">
        <v>2847</v>
      </c>
      <c s="6" r="D5" t="n">
        <v>2904</v>
      </c>
      <c s="6" r="E5" t="n">
        <v>5577</v>
      </c>
      <c s="6" r="F5" t="n">
        <v>5559</v>
      </c>
    </row>
    <row spans="1:6" r="6">
      <c s="3" r="A6" t="s">
        <v>336</v>
      </c>
    </row>
    <row spans="1:6" r="7">
      <c s="4" r="A7" t="s">
        <v>137</v>
      </c>
      <c s="6" r="C7" t="n">
        <v>-188</v>
      </c>
      <c s="6" r="D7" t="n">
        <v>-191</v>
      </c>
      <c s="6" r="E7" t="n">
        <v>-377</v>
      </c>
      <c s="6" r="F7" t="n">
        <v>-363</v>
      </c>
    </row>
    <row spans="1:6" r="8">
      <c s="4" r="A8" t="s">
        <v>337</v>
      </c>
      <c s="6" r="C8" t="n">
        <v>-4</v>
      </c>
      <c s="6" r="D8" t="n">
        <v>-15</v>
      </c>
      <c s="4" r="E8" t="s">
        <v>48</v>
      </c>
      <c s="6" r="F8" t="n">
        <v>-28</v>
      </c>
    </row>
    <row spans="1:6" r="9">
      <c s="4" r="A9" t="s">
        <v>81</v>
      </c>
      <c s="6" r="C9" t="n">
        <v>2655</v>
      </c>
      <c s="6" r="D9" t="n">
        <v>2698</v>
      </c>
      <c s="6" r="E9" t="n">
        <v>5200</v>
      </c>
      <c s="6" r="F9" t="n">
        <v>5168</v>
      </c>
    </row>
    <row spans="1:6" r="10">
      <c s="4" r="A10" t="s">
        <v>338</v>
      </c>
    </row>
    <row spans="1:6" r="11">
      <c s="3" r="A11" t="s">
        <v>334</v>
      </c>
    </row>
    <row spans="1:6" r="12">
      <c s="4" r="A12" t="s">
        <v>74</v>
      </c>
      <c s="6" r="C12" t="n">
        <v>740</v>
      </c>
      <c s="6" r="D12" t="n">
        <v>444</v>
      </c>
      <c s="6" r="E12" t="n">
        <v>1304</v>
      </c>
      <c s="6" r="F12" t="n">
        <v>831</v>
      </c>
    </row>
    <row spans="1:6" r="13">
      <c s="4" r="A13" t="s">
        <v>335</v>
      </c>
      <c s="4" r="B13" t="s">
        <v>127</v>
      </c>
      <c s="6" r="C13" t="n">
        <v>350</v>
      </c>
      <c s="6" r="D13" t="n">
        <v>222</v>
      </c>
      <c s="6" r="E13" t="n">
        <v>642</v>
      </c>
      <c s="6" r="F13" t="n">
        <v>419</v>
      </c>
    </row>
    <row spans="1:6" r="14">
      <c s="4" r="A14" t="s">
        <v>339</v>
      </c>
    </row>
    <row spans="1:6" r="15">
      <c s="3" r="A15" t="s">
        <v>334</v>
      </c>
    </row>
    <row spans="1:6" r="16">
      <c s="4" r="A16" t="s">
        <v>74</v>
      </c>
      <c s="6" r="C16" t="n">
        <v>831</v>
      </c>
      <c s="6" r="D16" t="n">
        <v>955</v>
      </c>
      <c s="6" r="E16" t="n">
        <v>1940</v>
      </c>
      <c s="6" r="F16" t="n">
        <v>2095</v>
      </c>
    </row>
    <row spans="1:6" r="17">
      <c s="4" r="A17" t="s">
        <v>335</v>
      </c>
      <c s="4" r="B17" t="s">
        <v>127</v>
      </c>
      <c s="6" r="C17" t="n">
        <v>497</v>
      </c>
      <c s="6" r="D17" t="n">
        <v>560</v>
      </c>
      <c s="6" r="E17" t="n">
        <v>1198</v>
      </c>
      <c s="6" r="F17" t="n">
        <v>1202</v>
      </c>
    </row>
    <row spans="1:6" r="18">
      <c s="4" r="A18" t="s">
        <v>340</v>
      </c>
    </row>
    <row spans="1:6" r="19">
      <c s="3" r="A19" t="s">
        <v>334</v>
      </c>
    </row>
    <row spans="1:6" r="20">
      <c s="4" r="A20" t="s">
        <v>74</v>
      </c>
      <c s="6" r="C20" t="n">
        <v>279</v>
      </c>
      <c s="6" r="D20" t="n">
        <v>409</v>
      </c>
      <c s="6" r="E20" t="n">
        <v>584</v>
      </c>
      <c s="6" r="F20" t="n">
        <v>750</v>
      </c>
    </row>
    <row spans="1:6" r="21">
      <c s="4" r="A21" t="s">
        <v>335</v>
      </c>
      <c s="4" r="B21" t="s">
        <v>127</v>
      </c>
      <c s="6" r="C21" t="n">
        <v>194</v>
      </c>
      <c s="6" r="D21" t="n">
        <v>256</v>
      </c>
      <c s="6" r="E21" t="n">
        <v>407</v>
      </c>
      <c s="6" r="F21" t="n">
        <v>474</v>
      </c>
    </row>
    <row spans="1:6" r="22">
      <c s="4" r="A22" t="s">
        <v>341</v>
      </c>
    </row>
    <row spans="1:6" r="23">
      <c s="3" r="A23" t="s">
        <v>334</v>
      </c>
    </row>
    <row spans="1:6" r="24">
      <c s="4" r="A24" t="s">
        <v>74</v>
      </c>
      <c s="6" r="C24" t="n">
        <v>3239</v>
      </c>
      <c s="6" r="D24" t="n">
        <v>3608</v>
      </c>
      <c s="6" r="E24" t="n">
        <v>6138</v>
      </c>
      <c s="6" r="F24" t="n">
        <v>6715</v>
      </c>
    </row>
    <row spans="1:6" r="25">
      <c s="4" r="A25" t="s">
        <v>335</v>
      </c>
      <c s="4" r="B25" t="s">
        <v>127</v>
      </c>
      <c s="7" r="C25" t="n">
        <v>1806</v>
      </c>
      <c s="7" r="D25" t="n">
        <v>1866</v>
      </c>
      <c s="7" r="E25" t="n">
        <v>3330</v>
      </c>
      <c s="7" r="F25" t="n">
        <v>3464</v>
      </c>
    </row>
    <row spans="1:6" r="26">
      <c r="A26" t="n"/>
    </row>
    <row spans="1:6" r="27">
      <c s="4" r="A27" t="s">
        <v>127</v>
      </c>
      <c s="4" r="B27" t="s">
        <v>342</v>
      </c>
    </row>
  </sheetData>
  <mergeCells count="5">
    <mergeCell ref="A1:B2"/>
    <mergeCell ref="C1:D1"/>
    <mergeCell ref="E1:F1"/>
    <mergeCell ref="A26:E26"/>
    <mergeCell ref="B27:E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0"/>
    <col customWidth="1" max="6" min="6" width="21"/>
  </cols>
  <sheetData>
    <row spans="1:6" r="1">
      <c s="1" r="A1" t="s">
        <v>343</v>
      </c>
      <c s="2" r="C1" t="s">
        <v>344</v>
      </c>
    </row>
    <row spans="1:6" r="2">
      <c s="2" r="C2" t="s">
        <v>345</v>
      </c>
      <c s="2" r="D2" t="s">
        <v>251</v>
      </c>
      <c s="2" r="E2" t="s">
        <v>346</v>
      </c>
      <c s="2" r="F2" t="s">
        <v>347</v>
      </c>
    </row>
    <row spans="1:6" r="3">
      <c s="4" r="A3" t="s">
        <v>348</v>
      </c>
      <c s="7" r="C3" t="n">
        <v>1820</v>
      </c>
    </row>
    <row spans="1:6" r="4">
      <c s="4" r="A4" t="s">
        <v>236</v>
      </c>
      <c s="4" r="B4" t="s">
        <v>127</v>
      </c>
      <c s="7" r="D4" t="n">
        <v>396</v>
      </c>
      <c s="4" r="F4" t="s">
        <v>48</v>
      </c>
    </row>
    <row spans="1:6" r="5">
      <c s="4" r="A5" t="s">
        <v>349</v>
      </c>
      <c s="4" r="C5" t="s">
        <v>350</v>
      </c>
    </row>
    <row spans="1:6" r="6">
      <c s="4" r="A6" t="s">
        <v>351</v>
      </c>
      <c s="7" r="C6" t="n">
        <v>130</v>
      </c>
    </row>
    <row spans="1:6" r="7">
      <c s="4" r="A7" t="s">
        <v>352</v>
      </c>
    </row>
    <row spans="1:6" r="8">
      <c s="4" r="A8" t="s">
        <v>353</v>
      </c>
      <c s="13" r="E8" t="n">
        <v>7000</v>
      </c>
    </row>
    <row spans="1:6" r="9">
      <c r="A9" t="n"/>
    </row>
    <row spans="1:6" r="10">
      <c s="4" r="A10" t="s">
        <v>127</v>
      </c>
      <c s="4" r="B10" t="s">
        <v>238</v>
      </c>
    </row>
  </sheetData>
  <mergeCells count="3">
    <mergeCell ref="A1:B2"/>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3708</v>
      </c>
      <c s="7" r="C4" t="n">
        <v>4057</v>
      </c>
      <c s="7" r="D4" t="n">
        <v>7201</v>
      </c>
      <c s="7" r="E4" t="n">
        <v>7654</v>
      </c>
    </row>
    <row spans="1:5" r="5">
      <c s="4" r="A5" t="s">
        <v>76</v>
      </c>
      <c s="6" r="B5" t="n">
        <v>1381</v>
      </c>
      <c s="6" r="C5" t="n">
        <v>1359</v>
      </c>
      <c s="6" r="D5" t="n">
        <v>2765</v>
      </c>
      <c s="6" r="E5" t="n">
        <v>2737</v>
      </c>
    </row>
    <row spans="1:5" r="6">
      <c s="4" r="A6" t="s">
        <v>77</v>
      </c>
      <c s="6" r="B6" t="n">
        <v>5089</v>
      </c>
      <c s="6" r="C6" t="n">
        <v>5416</v>
      </c>
      <c s="6" r="D6" t="n">
        <v>9966</v>
      </c>
      <c s="6" r="E6" t="n">
        <v>10391</v>
      </c>
    </row>
    <row spans="1:5" r="7">
      <c s="3" r="A7" t="s">
        <v>78</v>
      </c>
    </row>
    <row spans="1:5" r="8">
      <c s="4" r="A8" t="s">
        <v>79</v>
      </c>
      <c s="6" r="B8" t="n">
        <v>2434</v>
      </c>
      <c s="6" r="C8" t="n">
        <v>2718</v>
      </c>
      <c s="6" r="D8" t="n">
        <v>4766</v>
      </c>
      <c s="6" r="E8" t="n">
        <v>5223</v>
      </c>
    </row>
    <row spans="1:5" r="9">
      <c s="4" r="A9" t="s">
        <v>80</v>
      </c>
      <c s="6" r="B9" t="n">
        <v>2434</v>
      </c>
      <c s="6" r="C9" t="n">
        <v>2718</v>
      </c>
      <c s="6" r="D9" t="n">
        <v>4766</v>
      </c>
      <c s="6" r="E9" t="n">
        <v>5223</v>
      </c>
    </row>
    <row spans="1:5" r="10">
      <c s="4" r="A10" t="s">
        <v>81</v>
      </c>
      <c s="6" r="B10" t="n">
        <v>2655</v>
      </c>
      <c s="6" r="C10" t="n">
        <v>2698</v>
      </c>
      <c s="6" r="D10" t="n">
        <v>5200</v>
      </c>
      <c s="6" r="E10" t="n">
        <v>5168</v>
      </c>
    </row>
    <row spans="1:5" r="11">
      <c s="3" r="A11" t="s">
        <v>82</v>
      </c>
    </row>
    <row spans="1:5" r="12">
      <c s="4" r="A12" t="s">
        <v>83</v>
      </c>
      <c s="6" r="B12" t="n">
        <v>784</v>
      </c>
      <c s="6" r="C12" t="n">
        <v>937</v>
      </c>
      <c s="6" r="D12" t="n">
        <v>1535</v>
      </c>
      <c s="6" r="E12" t="n">
        <v>1905</v>
      </c>
    </row>
    <row spans="1:5" r="13">
      <c s="4" r="A13" t="s">
        <v>84</v>
      </c>
      <c s="6" r="B13" t="n">
        <v>1504</v>
      </c>
      <c s="6" r="C13" t="n">
        <v>1772</v>
      </c>
      <c s="6" r="D13" t="n">
        <v>3090</v>
      </c>
      <c s="6" r="E13" t="n">
        <v>3658</v>
      </c>
    </row>
    <row spans="1:5" r="14">
      <c s="4" r="A14" t="s">
        <v>85</v>
      </c>
      <c s="6" r="B14" t="n">
        <v>912</v>
      </c>
      <c s="6" r="C14" t="n">
        <v>1143</v>
      </c>
      <c s="6" r="D14" t="n">
        <v>1850</v>
      </c>
      <c s="6" r="E14" t="n">
        <v>2384</v>
      </c>
    </row>
    <row spans="1:5" r="15">
      <c s="4" r="A15" t="s">
        <v>86</v>
      </c>
      <c s="6" r="B15" t="n">
        <v>11</v>
      </c>
      <c s="6" r="C15" t="n">
        <v>283</v>
      </c>
      <c s="6" r="D15" t="n">
        <v>28</v>
      </c>
      <c s="6" r="E15" t="n">
        <v>459</v>
      </c>
    </row>
    <row spans="1:5" r="16">
      <c s="4" r="A16" t="s">
        <v>87</v>
      </c>
      <c s="4" r="B16" t="s">
        <v>48</v>
      </c>
      <c s="6" r="C16" t="n">
        <v>433</v>
      </c>
      <c s="4" r="D16" t="s">
        <v>48</v>
      </c>
      <c s="6" r="E16" t="n">
        <v>510</v>
      </c>
    </row>
    <row spans="1:5" r="17">
      <c s="4" r="A17" t="s">
        <v>88</v>
      </c>
      <c s="6" r="B17" t="n">
        <v>3211</v>
      </c>
      <c s="6" r="C17" t="n">
        <v>4568</v>
      </c>
      <c s="6" r="D17" t="n">
        <v>6503</v>
      </c>
      <c s="6" r="E17" t="n">
        <v>8916</v>
      </c>
    </row>
    <row spans="1:5" r="18">
      <c s="4" r="A18" t="s">
        <v>89</v>
      </c>
      <c s="6" r="B18" t="n">
        <v>-556</v>
      </c>
      <c s="6" r="C18" t="n">
        <v>-1870</v>
      </c>
      <c s="6" r="D18" t="n">
        <v>-1303</v>
      </c>
      <c s="6" r="E18" t="n">
        <v>-3748</v>
      </c>
    </row>
    <row spans="1:5" r="19">
      <c s="4" r="A19" t="s">
        <v>90</v>
      </c>
      <c s="6" r="B19" t="n">
        <v>-67</v>
      </c>
      <c s="6" r="C19" t="n">
        <v>-195</v>
      </c>
      <c s="6" r="D19" t="n">
        <v>-171</v>
      </c>
      <c s="6" r="E19" t="n">
        <v>-420</v>
      </c>
    </row>
    <row spans="1:5" r="20">
      <c s="4" r="A20" t="s">
        <v>91</v>
      </c>
      <c s="6" r="B20" t="n">
        <v>-623</v>
      </c>
      <c s="6" r="C20" t="n">
        <v>-2065</v>
      </c>
      <c s="6" r="D20" t="n">
        <v>-1474</v>
      </c>
      <c s="6" r="E20" t="n">
        <v>-4168</v>
      </c>
    </row>
    <row spans="1:5" r="21">
      <c s="4" r="A21" t="s">
        <v>92</v>
      </c>
      <c s="6" r="B21" t="n">
        <v>-16</v>
      </c>
      <c s="6" r="C21" t="n">
        <v>16</v>
      </c>
      <c s="6" r="D21" t="n">
        <v>-32</v>
      </c>
      <c s="6" r="E21" t="n">
        <v>-3</v>
      </c>
    </row>
    <row spans="1:5" r="22">
      <c s="4" r="A22" t="s">
        <v>93</v>
      </c>
      <c s="6" r="B22" t="n">
        <v>-639</v>
      </c>
      <c s="6" r="C22" t="n">
        <v>-2049</v>
      </c>
      <c s="6" r="D22" t="n">
        <v>-1506</v>
      </c>
      <c s="6" r="E22" t="n">
        <v>-4171</v>
      </c>
    </row>
    <row spans="1:5" r="23">
      <c s="4" r="A23" t="s">
        <v>94</v>
      </c>
      <c s="6" r="B23" t="n">
        <v>1988</v>
      </c>
      <c s="4" r="C23" t="s">
        <v>48</v>
      </c>
      <c s="6" r="D23" t="n">
        <v>1927</v>
      </c>
      <c s="6" r="E23" t="n">
        <v>362</v>
      </c>
    </row>
    <row spans="1:5" r="24">
      <c s="4" r="A24" t="s">
        <v>95</v>
      </c>
      <c s="6" r="B24" t="n">
        <v>1349</v>
      </c>
      <c s="6" r="C24" t="n">
        <v>-2049</v>
      </c>
      <c s="6" r="D24" t="n">
        <v>421</v>
      </c>
      <c s="6" r="E24" t="n">
        <v>-3809</v>
      </c>
    </row>
    <row spans="1:5" r="25">
      <c s="4" r="A25" t="s">
        <v>96</v>
      </c>
      <c s="6" r="B25" t="n">
        <v>-36</v>
      </c>
      <c s="6" r="C25" t="n">
        <v>35</v>
      </c>
      <c s="6" r="D25" t="n">
        <v>27</v>
      </c>
      <c s="6" r="E25" t="n">
        <v>26</v>
      </c>
    </row>
    <row spans="1:5" r="26">
      <c s="4" r="A26" t="s">
        <v>97</v>
      </c>
      <c s="7" r="B26" t="n">
        <v>1313</v>
      </c>
      <c s="7" r="C26" t="n">
        <v>-2014</v>
      </c>
      <c s="7" r="D26" t="n">
        <v>448</v>
      </c>
      <c s="7" r="E26" t="n">
        <v>-3783</v>
      </c>
    </row>
    <row spans="1:5" r="27">
      <c s="3" r="A27" t="s">
        <v>98</v>
      </c>
    </row>
    <row spans="1:5" r="28">
      <c s="4" r="A28" t="s">
        <v>99</v>
      </c>
      <c s="9" r="B28" t="n">
        <v>-0.02</v>
      </c>
      <c s="9" r="C28" t="n">
        <v>-0.05</v>
      </c>
      <c s="9" r="D28" t="n">
        <v>-0.04</v>
      </c>
      <c s="9" r="E28" t="n">
        <v>-0.1</v>
      </c>
    </row>
    <row spans="1:5" r="29">
      <c s="4" r="A29" t="s">
        <v>100</v>
      </c>
      <c s="10" r="B29" t="n">
        <v>0.05</v>
      </c>
      <c s="4" r="C29" t="s">
        <v>48</v>
      </c>
      <c s="10" r="D29" t="n">
        <v>0.05</v>
      </c>
      <c s="10" r="E29" t="n">
        <v>0.01</v>
      </c>
    </row>
    <row spans="1:5" r="30">
      <c s="4" r="A30" t="s">
        <v>101</v>
      </c>
      <c s="9" r="B30" t="n">
        <v>0.03</v>
      </c>
      <c s="9" r="C30" t="n">
        <v>-0.05</v>
      </c>
      <c s="9" r="D30" t="n">
        <v>0.01</v>
      </c>
      <c s="9" r="E30" t="n">
        <v>-0.09</v>
      </c>
    </row>
    <row spans="1:5" r="31">
      <c s="4" r="A31" t="s">
        <v>102</v>
      </c>
      <c s="6" r="B31" t="n">
        <v>40896863</v>
      </c>
      <c s="6" r="C31" t="n">
        <v>40873680</v>
      </c>
      <c s="6" r="D31" t="n">
        <v>40885668</v>
      </c>
      <c s="6" r="E31" t="n">
        <v>4865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72</v>
      </c>
      <c s="2" r="D1" t="s">
        <v>1</v>
      </c>
    </row>
    <row spans="1:5" r="2">
      <c s="2" r="B2" t="s">
        <v>2</v>
      </c>
      <c s="2" r="C2" t="s">
        <v>73</v>
      </c>
      <c s="2" r="D2" t="s">
        <v>2</v>
      </c>
      <c s="2" r="E2" t="s">
        <v>73</v>
      </c>
    </row>
    <row spans="1:5" r="3">
      <c s="3" r="A3" t="s">
        <v>104</v>
      </c>
    </row>
    <row spans="1:5" r="4">
      <c s="4" r="A4" t="s">
        <v>95</v>
      </c>
      <c s="7" r="B4" t="n">
        <v>1349</v>
      </c>
      <c s="7" r="C4" t="n">
        <v>-2049</v>
      </c>
      <c s="7" r="D4" t="n">
        <v>421</v>
      </c>
      <c s="7" r="E4" t="n">
        <v>-3809</v>
      </c>
    </row>
    <row spans="1:5" r="5">
      <c s="4" r="A5" t="s">
        <v>105</v>
      </c>
      <c s="6" r="B5" t="n">
        <v>-190</v>
      </c>
      <c s="6" r="C5" t="n">
        <v>30</v>
      </c>
      <c s="6" r="D5" t="n">
        <v>-22</v>
      </c>
      <c s="6" r="E5" t="n">
        <v>-194</v>
      </c>
    </row>
    <row spans="1:5" r="6">
      <c s="4" r="A6" t="s">
        <v>106</v>
      </c>
      <c s="6" r="B6" t="n">
        <v>1159</v>
      </c>
      <c s="6" r="C6" t="n">
        <v>-2019</v>
      </c>
      <c s="6" r="D6" t="n">
        <v>399</v>
      </c>
      <c s="6" r="E6" t="n">
        <v>-4003</v>
      </c>
    </row>
    <row spans="1:5" r="7">
      <c s="4" r="A7" t="s">
        <v>107</v>
      </c>
      <c s="6" r="B7" t="n">
        <v>-36</v>
      </c>
      <c s="6" r="C7" t="n">
        <v>35</v>
      </c>
      <c s="6" r="D7" t="n">
        <v>27</v>
      </c>
      <c s="6" r="E7" t="n">
        <v>26</v>
      </c>
    </row>
    <row spans="1:5" r="8">
      <c s="4" r="A8" t="s">
        <v>108</v>
      </c>
      <c s="7" r="B8" t="n">
        <v>1123</v>
      </c>
      <c s="7" r="C8" t="n">
        <v>-1984</v>
      </c>
      <c s="7" r="D8" t="n">
        <v>426</v>
      </c>
      <c s="7" r="E8" t="n">
        <v>-3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2"/>
    <col customWidth="1" max="3" min="3" width="4"/>
    <col customWidth="1" max="4" min="4" width="36"/>
    <col customWidth="1" max="5" min="5" width="24"/>
    <col customWidth="1" max="6" min="6" width="48"/>
    <col customWidth="1" max="7" min="7" width="27"/>
    <col customWidth="1" max="8" min="8" width="33"/>
    <col customWidth="1" max="9" min="9" width="10"/>
    <col customWidth="1" max="10" min="10" width="4"/>
  </cols>
  <sheetData>
    <row spans="1:10" r="1">
      <c s="1" r="A1" t="s">
        <v>109</v>
      </c>
      <c s="2" r="B1" t="s">
        <v>110</v>
      </c>
      <c s="2" r="D1" t="s">
        <v>111</v>
      </c>
      <c s="2" r="E1" t="s">
        <v>112</v>
      </c>
      <c s="2" r="F1" t="s">
        <v>113</v>
      </c>
      <c s="2" r="G1" t="s">
        <v>114</v>
      </c>
      <c s="2" r="H1" t="s">
        <v>115</v>
      </c>
      <c s="2" r="I1" t="s">
        <v>101</v>
      </c>
    </row>
    <row spans="1:10" r="2">
      <c s="4" r="A2" t="s">
        <v>116</v>
      </c>
      <c s="7" r="B2" t="n">
        <v>1055</v>
      </c>
      <c s="7" r="D2" t="n">
        <v>224234</v>
      </c>
      <c s="7" r="E2" t="n">
        <v>-2000</v>
      </c>
      <c s="7" r="F2" t="n">
        <v>-800</v>
      </c>
      <c s="7" r="G2" t="n">
        <v>-202103</v>
      </c>
      <c s="7" r="H2" t="n">
        <v>-503</v>
      </c>
      <c s="7" r="I2" t="n">
        <v>19883</v>
      </c>
    </row>
    <row spans="1:10" r="3">
      <c s="4" r="A3" t="s">
        <v>117</v>
      </c>
      <c s="6" r="B3" t="n">
        <v>41996602</v>
      </c>
    </row>
    <row spans="1:10" r="4">
      <c s="3" r="A4" t="s">
        <v>118</v>
      </c>
    </row>
    <row spans="1:10" r="5">
      <c s="4" r="A5" t="s">
        <v>119</v>
      </c>
      <c s="4" r="B5" t="s">
        <v>48</v>
      </c>
      <c s="6" r="D5" t="n">
        <v>332</v>
      </c>
      <c s="4" r="E5" t="s">
        <v>48</v>
      </c>
      <c s="4" r="F5" t="s">
        <v>48</v>
      </c>
      <c s="4" r="G5" t="s">
        <v>48</v>
      </c>
      <c s="4" r="H5" t="s">
        <v>48</v>
      </c>
      <c s="6" r="I5" t="n">
        <v>332</v>
      </c>
    </row>
    <row spans="1:10" r="6">
      <c s="4" r="A6" t="s">
        <v>120</v>
      </c>
      <c s="4" r="B6" t="s">
        <v>48</v>
      </c>
      <c s="4" r="D6" t="s">
        <v>48</v>
      </c>
      <c s="4" r="E6" t="s">
        <v>48</v>
      </c>
      <c s="4" r="F6" t="s">
        <v>48</v>
      </c>
      <c s="4" r="G6" t="s">
        <v>48</v>
      </c>
      <c s="4" r="H6" t="s">
        <v>48</v>
      </c>
      <c s="4" r="I6" t="s">
        <v>48</v>
      </c>
    </row>
    <row spans="1:10" r="7">
      <c s="4" r="A7" t="s">
        <v>121</v>
      </c>
      <c s="6" r="B7" t="n">
        <v>18071</v>
      </c>
    </row>
    <row spans="1:10" r="8">
      <c s="4" r="A8" t="s">
        <v>105</v>
      </c>
      <c s="4" r="B8" t="s">
        <v>48</v>
      </c>
      <c s="4" r="D8" t="s">
        <v>48</v>
      </c>
      <c s="4" r="E8" t="s">
        <v>48</v>
      </c>
      <c s="6" r="F8" t="n">
        <v>-194</v>
      </c>
      <c s="4" r="G8" t="s">
        <v>48</v>
      </c>
      <c s="4" r="H8" t="s">
        <v>48</v>
      </c>
      <c s="6" r="I8" t="n">
        <v>-194</v>
      </c>
    </row>
    <row spans="1:10" r="9">
      <c s="4" r="A9" t="s">
        <v>95</v>
      </c>
      <c s="4" r="B9" t="s">
        <v>48</v>
      </c>
      <c s="4" r="D9" t="s">
        <v>48</v>
      </c>
      <c s="4" r="E9" t="s">
        <v>48</v>
      </c>
      <c s="4" r="F9" t="s">
        <v>48</v>
      </c>
      <c s="6" r="G9" t="n">
        <v>-3783</v>
      </c>
      <c s="6" r="H9" t="n">
        <v>-26</v>
      </c>
      <c s="6" r="I9" t="n">
        <v>-3809</v>
      </c>
    </row>
    <row spans="1:10" r="10">
      <c s="4" r="A10" t="s">
        <v>122</v>
      </c>
      <c s="7" r="B10" t="n">
        <v>1055</v>
      </c>
      <c s="6" r="D10" t="n">
        <v>224566</v>
      </c>
      <c s="6" r="E10" t="n">
        <v>-2000</v>
      </c>
      <c s="6" r="F10" t="n">
        <v>-994</v>
      </c>
      <c s="6" r="G10" t="n">
        <v>-205886</v>
      </c>
      <c s="6" r="H10" t="n">
        <v>-529</v>
      </c>
      <c s="6" r="I10" t="n">
        <v>16212</v>
      </c>
    </row>
    <row spans="1:10" r="11">
      <c s="4" r="A11" t="s">
        <v>123</v>
      </c>
      <c s="6" r="B11" t="n">
        <v>42014673</v>
      </c>
    </row>
    <row spans="1:10" r="12">
      <c s="4" r="A12" t="s">
        <v>124</v>
      </c>
      <c s="7" r="B12" t="n">
        <v>1055</v>
      </c>
      <c s="6" r="D12" t="n">
        <v>225925</v>
      </c>
      <c s="6" r="E12" t="n">
        <v>-2000</v>
      </c>
      <c s="6" r="F12" t="n">
        <v>-1084</v>
      </c>
      <c s="6" r="G12" t="n">
        <v>-209254</v>
      </c>
      <c s="6" r="H12" t="n">
        <v>-1819</v>
      </c>
      <c s="6" r="I12" t="n">
        <v>12823</v>
      </c>
    </row>
    <row spans="1:10" r="13">
      <c s="4" r="A13" t="s">
        <v>125</v>
      </c>
      <c s="6" r="B13" t="n">
        <v>42014673</v>
      </c>
    </row>
    <row spans="1:10" r="14">
      <c s="3" r="A14" t="s">
        <v>118</v>
      </c>
    </row>
    <row spans="1:10" r="15">
      <c s="4" r="A15" t="s">
        <v>119</v>
      </c>
      <c s="4" r="B15" t="s">
        <v>48</v>
      </c>
      <c s="6" r="D15" t="n">
        <v>105</v>
      </c>
      <c s="4" r="E15" t="s">
        <v>48</v>
      </c>
      <c s="4" r="F15" t="s">
        <v>48</v>
      </c>
      <c s="4" r="G15" t="s">
        <v>48</v>
      </c>
      <c s="4" r="H15" t="s">
        <v>48</v>
      </c>
      <c s="6" r="I15" t="n">
        <v>105</v>
      </c>
    </row>
    <row spans="1:10" r="16">
      <c s="4" r="A16" t="s">
        <v>105</v>
      </c>
      <c s="4" r="B16" t="s">
        <v>48</v>
      </c>
      <c s="4" r="D16" t="s">
        <v>48</v>
      </c>
      <c s="4" r="E16" t="s">
        <v>48</v>
      </c>
      <c s="6" r="F16" t="n">
        <v>-22</v>
      </c>
      <c s="4" r="G16" t="s">
        <v>48</v>
      </c>
      <c s="4" r="H16" t="s">
        <v>48</v>
      </c>
      <c s="6" r="I16" t="n">
        <v>-22</v>
      </c>
    </row>
    <row spans="1:10" r="17">
      <c s="4" r="A17" t="s">
        <v>126</v>
      </c>
      <c s="4" r="B17" t="s">
        <v>48</v>
      </c>
      <c s="4" r="C17" t="s">
        <v>127</v>
      </c>
      <c s="4" r="D17" t="s">
        <v>48</v>
      </c>
      <c s="4" r="E17" t="s">
        <v>48</v>
      </c>
      <c s="4" r="F17" t="s">
        <v>48</v>
      </c>
      <c s="4" r="G17" t="s">
        <v>48</v>
      </c>
      <c s="4" r="H17" t="s">
        <v>48</v>
      </c>
      <c s="4" r="I17" t="s">
        <v>48</v>
      </c>
      <c s="4" r="J17" t="s">
        <v>127</v>
      </c>
    </row>
    <row spans="1:10" r="18">
      <c s="4" r="A18" t="s">
        <v>128</v>
      </c>
      <c s="6" r="B18" t="n">
        <v>69402</v>
      </c>
    </row>
    <row spans="1:10" r="19">
      <c s="4" r="A19" t="s">
        <v>95</v>
      </c>
      <c s="4" r="B19" t="s">
        <v>48</v>
      </c>
      <c s="4" r="D19" t="s">
        <v>48</v>
      </c>
      <c s="4" r="E19" t="s">
        <v>48</v>
      </c>
      <c s="4" r="F19" t="s">
        <v>48</v>
      </c>
      <c s="6" r="G19" t="n">
        <v>448</v>
      </c>
      <c s="6" r="H19" t="n">
        <v>-27</v>
      </c>
      <c s="6" r="I19" t="n">
        <v>421</v>
      </c>
    </row>
    <row spans="1:10" r="20">
      <c s="4" r="A20" t="s">
        <v>129</v>
      </c>
      <c s="7" r="B20" t="n">
        <v>1055</v>
      </c>
      <c s="7" r="D20" t="n">
        <v>226030</v>
      </c>
      <c s="7" r="E20" t="n">
        <v>-2000</v>
      </c>
      <c s="7" r="F20" t="n">
        <v>-1106</v>
      </c>
      <c s="7" r="G20" t="n">
        <v>-208806</v>
      </c>
      <c s="7" r="H20" t="n">
        <v>-1846</v>
      </c>
      <c s="7" r="I20" t="n">
        <v>13327</v>
      </c>
    </row>
    <row spans="1:10" r="21">
      <c s="4" r="A21" t="s">
        <v>130</v>
      </c>
      <c s="6" r="B21" t="n">
        <v>42084075</v>
      </c>
    </row>
    <row spans="1:10" r="22">
      <c r="A22" t="n"/>
    </row>
    <row spans="1:10" r="23">
      <c s="4" r="A23" t="s">
        <v>127</v>
      </c>
      <c s="4" r="B23" t="s">
        <v>131</v>
      </c>
    </row>
  </sheetData>
  <mergeCells count="4">
    <mergeCell ref="B1:C1"/>
    <mergeCell ref="I1:J1"/>
    <mergeCell ref="A22:J22"/>
    <mergeCell ref="B23:J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s="1" r="A1" t="s">
        <v>132</v>
      </c>
      <c s="2" r="B1" t="s">
        <v>1</v>
      </c>
    </row>
    <row spans="1:4" r="2">
      <c s="2" r="B2" t="s">
        <v>2</v>
      </c>
      <c s="2" r="D2" t="s">
        <v>73</v>
      </c>
    </row>
    <row spans="1:4" r="3">
      <c s="3" r="A3" t="s">
        <v>133</v>
      </c>
    </row>
    <row spans="1:4" r="4">
      <c s="4" r="A4" t="s">
        <v>93</v>
      </c>
      <c s="7" r="B4" t="n">
        <v>-1506</v>
      </c>
      <c s="7" r="D4" t="n">
        <v>-4171</v>
      </c>
    </row>
    <row spans="1:4" r="5">
      <c s="3" r="A5" t="s">
        <v>134</v>
      </c>
    </row>
    <row spans="1:4" r="6">
      <c s="4" r="A6" t="s">
        <v>135</v>
      </c>
      <c s="6" r="B6" t="n">
        <v>105</v>
      </c>
      <c s="6" r="D6" t="n">
        <v>332</v>
      </c>
    </row>
    <row spans="1:4" r="7">
      <c s="4" r="A7" t="s">
        <v>136</v>
      </c>
      <c s="6" r="B7" t="n">
        <v>55</v>
      </c>
      <c s="6" r="D7" t="n">
        <v>-42</v>
      </c>
    </row>
    <row spans="1:4" r="8">
      <c s="4" r="A8" t="s">
        <v>137</v>
      </c>
      <c s="6" r="B8" t="n">
        <v>620</v>
      </c>
      <c s="6" r="D8" t="n">
        <v>617</v>
      </c>
    </row>
    <row spans="1:4" r="9">
      <c s="3" r="A9" t="s">
        <v>138</v>
      </c>
    </row>
    <row spans="1:4" r="10">
      <c s="4" r="A10" t="s">
        <v>139</v>
      </c>
      <c s="6" r="B10" t="n">
        <v>-117</v>
      </c>
      <c s="6" r="D10" t="n">
        <v>-20</v>
      </c>
    </row>
    <row spans="1:4" r="11">
      <c s="4" r="A11" t="s">
        <v>140</v>
      </c>
      <c s="6" r="B11" t="n">
        <v>32</v>
      </c>
      <c s="6" r="D11" t="n">
        <v>1</v>
      </c>
    </row>
    <row spans="1:4" r="12">
      <c s="4" r="A12" t="s">
        <v>141</v>
      </c>
      <c s="6" r="B12" t="n">
        <v>-1097</v>
      </c>
      <c s="6" r="D12" t="n">
        <v>482</v>
      </c>
    </row>
    <row spans="1:4" r="13">
      <c s="4" r="A13" t="s">
        <v>142</v>
      </c>
      <c s="6" r="B13" t="n">
        <v>210</v>
      </c>
      <c s="6" r="D13" t="n">
        <v>374</v>
      </c>
    </row>
    <row spans="1:4" r="14">
      <c s="4" r="A14" t="s">
        <v>143</v>
      </c>
      <c s="6" r="B14" t="n">
        <v>691</v>
      </c>
      <c s="6" r="D14" t="n">
        <v>290</v>
      </c>
    </row>
    <row spans="1:4" r="15">
      <c s="4" r="A15" t="s">
        <v>144</v>
      </c>
      <c s="6" r="B15" t="n">
        <v>190</v>
      </c>
      <c s="6" r="D15" t="n">
        <v>-274</v>
      </c>
    </row>
    <row spans="1:4" r="16">
      <c s="4" r="A16" t="s">
        <v>145</v>
      </c>
      <c s="6" r="B16" t="n">
        <v>-489</v>
      </c>
      <c s="6" r="D16" t="n">
        <v>119</v>
      </c>
    </row>
    <row spans="1:4" r="17">
      <c s="4" r="A17" t="s">
        <v>146</v>
      </c>
      <c s="6" r="B17" t="n">
        <v>-1306</v>
      </c>
      <c s="6" r="D17" t="n">
        <v>-2292</v>
      </c>
    </row>
    <row spans="1:4" r="18">
      <c s="3" r="A18" t="s">
        <v>147</v>
      </c>
    </row>
    <row spans="1:4" r="19">
      <c s="4" r="A19" t="s">
        <v>148</v>
      </c>
      <c s="6" r="B19" t="n">
        <v>-139</v>
      </c>
      <c s="6" r="D19" t="n">
        <v>-463</v>
      </c>
    </row>
    <row spans="1:4" r="20">
      <c s="4" r="A20" t="s">
        <v>149</v>
      </c>
      <c s="6" r="B20" t="n">
        <v>-884</v>
      </c>
      <c s="6" r="D20" t="n">
        <v>2163</v>
      </c>
    </row>
    <row spans="1:4" r="21">
      <c s="4" r="A21" t="s">
        <v>150</v>
      </c>
      <c s="6" r="B21" t="n">
        <v>-98</v>
      </c>
      <c s="6" r="D21" t="n">
        <v>-67</v>
      </c>
    </row>
    <row spans="1:4" r="22">
      <c s="4" r="A22" t="s">
        <v>151</v>
      </c>
      <c s="6" r="B22" t="n">
        <v>396</v>
      </c>
      <c s="4" r="D22" t="s">
        <v>48</v>
      </c>
    </row>
    <row spans="1:4" r="23">
      <c s="4" r="A23" t="s">
        <v>152</v>
      </c>
      <c s="4" r="B23" t="s">
        <v>48</v>
      </c>
      <c s="6" r="D23" t="n">
        <v>-281</v>
      </c>
    </row>
    <row spans="1:4" r="24">
      <c s="4" r="A24" t="s">
        <v>153</v>
      </c>
      <c s="6" r="B24" t="n">
        <v>-725</v>
      </c>
      <c s="6" r="D24" t="n">
        <v>1352</v>
      </c>
    </row>
    <row spans="1:4" r="25">
      <c s="3" r="A25" t="s">
        <v>154</v>
      </c>
    </row>
    <row spans="1:4" r="26">
      <c s="4" r="A26" t="s">
        <v>155</v>
      </c>
      <c s="6" r="B26" t="n">
        <v>81</v>
      </c>
      <c s="6" r="D26" t="n">
        <v>809</v>
      </c>
    </row>
    <row spans="1:4" r="27">
      <c s="4" r="A27" t="s">
        <v>156</v>
      </c>
      <c s="6" r="B27" t="n">
        <v>27</v>
      </c>
      <c s="6" r="D27" t="n">
        <v>446</v>
      </c>
    </row>
    <row spans="1:4" r="28">
      <c s="4" r="A28" t="s">
        <v>157</v>
      </c>
      <c s="6" r="B28" t="n">
        <v>-538</v>
      </c>
      <c s="6" r="D28" t="n">
        <v>-404</v>
      </c>
    </row>
    <row spans="1:4" r="29">
      <c s="4" r="A29" t="s">
        <v>158</v>
      </c>
      <c s="4" r="B29" t="s">
        <v>48</v>
      </c>
      <c s="4" r="C29" t="s">
        <v>127</v>
      </c>
      <c s="4" r="D29" t="s">
        <v>48</v>
      </c>
    </row>
    <row spans="1:4" r="30">
      <c s="4" r="A30" t="s">
        <v>159</v>
      </c>
      <c s="6" r="B30" t="n">
        <v>-430</v>
      </c>
      <c s="6" r="D30" t="n">
        <v>851</v>
      </c>
    </row>
    <row spans="1:4" r="31">
      <c s="3" r="A31" t="s">
        <v>160</v>
      </c>
    </row>
    <row spans="1:4" r="32">
      <c s="4" r="A32" t="s">
        <v>161</v>
      </c>
      <c s="6" r="B32" t="n">
        <v>-105</v>
      </c>
      <c s="6" r="D32" t="n">
        <v>-25</v>
      </c>
    </row>
    <row spans="1:4" r="33">
      <c s="4" r="A33" t="s">
        <v>162</v>
      </c>
      <c s="6" r="B33" t="n">
        <v>1949</v>
      </c>
      <c s="6" r="D33" t="n">
        <v>387</v>
      </c>
    </row>
    <row spans="1:4" r="34">
      <c s="4" r="A34" t="s">
        <v>163</v>
      </c>
      <c s="6" r="B34" t="n">
        <v>1844</v>
      </c>
      <c s="6" r="D34" t="n">
        <v>362</v>
      </c>
    </row>
    <row spans="1:4" r="35">
      <c s="4" r="A35" t="s">
        <v>164</v>
      </c>
      <c s="6" r="B35" t="n">
        <v>-17</v>
      </c>
      <c s="6" r="D35" t="n">
        <v>-164</v>
      </c>
    </row>
    <row spans="1:4" r="36">
      <c s="4" r="A36" t="s">
        <v>165</v>
      </c>
      <c s="6" r="B36" t="n">
        <v>-634</v>
      </c>
      <c s="6" r="D36" t="n">
        <v>109</v>
      </c>
    </row>
    <row spans="1:4" r="37">
      <c s="4" r="A37" t="s">
        <v>166</v>
      </c>
      <c s="6" r="B37" t="n">
        <v>5450</v>
      </c>
      <c s="6" r="D37" t="n">
        <v>5351</v>
      </c>
    </row>
    <row spans="1:4" r="38">
      <c s="4" r="A38" t="s">
        <v>167</v>
      </c>
      <c s="6" r="B38" t="n">
        <v>4816</v>
      </c>
      <c s="6" r="D38" t="n">
        <v>5460</v>
      </c>
    </row>
    <row spans="1:4" r="39">
      <c s="3" r="A39" t="s">
        <v>168</v>
      </c>
    </row>
    <row spans="1:4" r="40">
      <c s="4" r="A40" t="s">
        <v>169</v>
      </c>
      <c s="7" r="B40" t="n">
        <v>118</v>
      </c>
      <c s="7" r="D40" t="n">
        <v>146</v>
      </c>
    </row>
    <row spans="1:4" r="41">
      <c r="A41" t="n"/>
    </row>
    <row spans="1:4" r="42">
      <c s="4" r="A42" t="s">
        <v>127</v>
      </c>
      <c s="4" r="B42" t="s">
        <v>131</v>
      </c>
    </row>
  </sheetData>
  <mergeCells count="5">
    <mergeCell ref="A1:A2"/>
    <mergeCell ref="B1:D1"/>
    <mergeCell ref="B2:C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Accounting Policies</vt:lpstr>
      <vt:lpstr>Other Receivables and Prepaid E</vt:lpstr>
      <vt:lpstr>Inventories</vt:lpstr>
      <vt:lpstr>Other Current Liabilities</vt:lpstr>
      <vt:lpstr>Commitments and Contingencies</vt:lpstr>
      <vt:lpstr>Discontinued operations</vt:lpstr>
      <vt:lpstr>Fair Value of Financial Instrum</vt:lpstr>
      <vt:lpstr>Equity</vt:lpstr>
      <vt:lpstr>Operating segments</vt:lpstr>
      <vt:lpstr>Significant events during the r</vt:lpstr>
      <vt:lpstr>Other Receivables and Prepaid19</vt:lpstr>
      <vt:lpstr>Inventories (Tables)</vt:lpstr>
      <vt:lpstr>Other Current Liabilities (Tabl</vt:lpstr>
      <vt:lpstr>Discontinued operations (Tables</vt:lpstr>
      <vt:lpstr>Equity (Tables)</vt:lpstr>
      <vt:lpstr>Operating segments (Tables)</vt:lpstr>
      <vt:lpstr>Other Receivables and Prepaid25</vt:lpstr>
      <vt:lpstr>Inventories (Details)</vt:lpstr>
      <vt:lpstr>Other Current Liabilities (Deta</vt:lpstr>
      <vt:lpstr>Commitments and Contingencies (</vt:lpstr>
      <vt:lpstr>Commitments and Contingencies29</vt:lpstr>
      <vt:lpstr>Discontinued operations (Schedu</vt:lpstr>
      <vt:lpstr>Fair Value of Financial Instr31</vt:lpstr>
      <vt:lpstr>Equity (Narrative) (Details)</vt:lpstr>
      <vt:lpstr>Equity (Fair Value Assumptions)</vt:lpstr>
      <vt:lpstr>Equity (Schedule of Stock Optio</vt:lpstr>
      <vt:lpstr>Equity (Schedule of Options Out</vt:lpstr>
      <vt:lpstr>Operating segments (Details)</vt:lpstr>
      <vt:lpstr>Significant events during the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7:37Z</dcterms:created>
  <dcterms:modified xmlns:dcterms="http://purl.org/dc/terms/" xmlns:xsi="http://www.w3.org/2001/XMLSchema-instance" xsi:type="dcterms:W3CDTF">2016-08-15T16:37:37Z</dcterms:modified>
  <dc:title xmlns:dc="http://purl.org/dc/elements/1.1/">Untitled</dc:title>
  <dc:description xmlns:dc="http://purl.org/dc/elements/1.1/"/>
  <dc:subject xmlns:dc="http://purl.org/dc/elements/1.1/"/>
  <cp:keywords/>
  <cp:category/>
</cp:coreProperties>
</file>